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Description of Bu" sheetId="6" state="visible" r:id="rId6"/>
    <sheet xmlns:r="http://schemas.openxmlformats.org/officeDocument/2006/relationships" name="Going Concern" sheetId="7" state="visible" r:id="rId7"/>
    <sheet xmlns:r="http://schemas.openxmlformats.org/officeDocument/2006/relationships" name="Revenue and Accounts Receivable" sheetId="8" state="visible" r:id="rId8"/>
    <sheet xmlns:r="http://schemas.openxmlformats.org/officeDocument/2006/relationships" name="Sale of India Subsidiary" sheetId="9" state="visible" r:id="rId9"/>
    <sheet xmlns:r="http://schemas.openxmlformats.org/officeDocument/2006/relationships" name="Earnings Per Share" sheetId="10" state="visible" r:id="rId10"/>
    <sheet xmlns:r="http://schemas.openxmlformats.org/officeDocument/2006/relationships" name="Financing" sheetId="11" state="visible" r:id="rId11"/>
    <sheet xmlns:r="http://schemas.openxmlformats.org/officeDocument/2006/relationships" name="Stock-Based Compensation" sheetId="12" state="visible" r:id="rId12"/>
    <sheet xmlns:r="http://schemas.openxmlformats.org/officeDocument/2006/relationships" name="Warrants" sheetId="13" state="visible" r:id="rId13"/>
    <sheet xmlns:r="http://schemas.openxmlformats.org/officeDocument/2006/relationships" name="Fair Value of Warrants" sheetId="14" state="visible" r:id="rId14"/>
    <sheet xmlns:r="http://schemas.openxmlformats.org/officeDocument/2006/relationships" name="Fair Value Measurements" sheetId="15" state="visible" r:id="rId15"/>
    <sheet xmlns:r="http://schemas.openxmlformats.org/officeDocument/2006/relationships" name="Joint Venture Agreement" sheetId="16" state="visible" r:id="rId16"/>
    <sheet xmlns:r="http://schemas.openxmlformats.org/officeDocument/2006/relationships" name="Related Party Transactions"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Organization, Description of _2" sheetId="20" state="visible" r:id="rId20"/>
    <sheet xmlns:r="http://schemas.openxmlformats.org/officeDocument/2006/relationships" name="Organization, Description of _3" sheetId="21" state="visible" r:id="rId21"/>
    <sheet xmlns:r="http://schemas.openxmlformats.org/officeDocument/2006/relationships" name="Revenue and Accounts Receivab_2" sheetId="22" state="visible" r:id="rId22"/>
    <sheet xmlns:r="http://schemas.openxmlformats.org/officeDocument/2006/relationships" name="Earnings Per Share (Tables)" sheetId="23" state="visible" r:id="rId23"/>
    <sheet xmlns:r="http://schemas.openxmlformats.org/officeDocument/2006/relationships" name="Financing (Tables)" sheetId="24" state="visible" r:id="rId24"/>
    <sheet xmlns:r="http://schemas.openxmlformats.org/officeDocument/2006/relationships" name="Stock-Based Compensation (Table" sheetId="25" state="visible" r:id="rId25"/>
    <sheet xmlns:r="http://schemas.openxmlformats.org/officeDocument/2006/relationships" name="Warrants (Tables)" sheetId="26" state="visible" r:id="rId26"/>
    <sheet xmlns:r="http://schemas.openxmlformats.org/officeDocument/2006/relationships" name="Fair Value of Warrants (Tables)" sheetId="27" state="visible" r:id="rId27"/>
    <sheet xmlns:r="http://schemas.openxmlformats.org/officeDocument/2006/relationships" name="Fair Value Measurements (Tables" sheetId="28" state="visible" r:id="rId28"/>
    <sheet xmlns:r="http://schemas.openxmlformats.org/officeDocument/2006/relationships" name="Organization, Description of _4" sheetId="29" state="visible" r:id="rId29"/>
    <sheet xmlns:r="http://schemas.openxmlformats.org/officeDocument/2006/relationships" name="Organization, Description of _5" sheetId="30" state="visible" r:id="rId30"/>
    <sheet xmlns:r="http://schemas.openxmlformats.org/officeDocument/2006/relationships" name="Organization, Description of _6" sheetId="31" state="visible" r:id="rId31"/>
    <sheet xmlns:r="http://schemas.openxmlformats.org/officeDocument/2006/relationships" name="Organization, Description of _7" sheetId="32" state="visible" r:id="rId32"/>
    <sheet xmlns:r="http://schemas.openxmlformats.org/officeDocument/2006/relationships" name="Organization, Description of _8" sheetId="33" state="visible" r:id="rId33"/>
    <sheet xmlns:r="http://schemas.openxmlformats.org/officeDocument/2006/relationships" name="Going Concern - Narrative (Deta" sheetId="34" state="visible" r:id="rId34"/>
    <sheet xmlns:r="http://schemas.openxmlformats.org/officeDocument/2006/relationships" name="Revenue and Accounts Receivab_3" sheetId="35" state="visible" r:id="rId35"/>
    <sheet xmlns:r="http://schemas.openxmlformats.org/officeDocument/2006/relationships" name="Revenue and Accounts Receivab_4" sheetId="36" state="visible" r:id="rId36"/>
    <sheet xmlns:r="http://schemas.openxmlformats.org/officeDocument/2006/relationships" name="Revenue and Accounts Receivab_5" sheetId="37" state="visible" r:id="rId37"/>
    <sheet xmlns:r="http://schemas.openxmlformats.org/officeDocument/2006/relationships" name="Revenue and Accounts Receivab_6" sheetId="38" state="visible" r:id="rId38"/>
    <sheet xmlns:r="http://schemas.openxmlformats.org/officeDocument/2006/relationships" name="Revenue and Accounts Receivab_7" sheetId="39" state="visible" r:id="rId39"/>
    <sheet xmlns:r="http://schemas.openxmlformats.org/officeDocument/2006/relationships" name="Sale of India Subsidiary (Detai" sheetId="40" state="visible" r:id="rId40"/>
    <sheet xmlns:r="http://schemas.openxmlformats.org/officeDocument/2006/relationships" name="Earnings Per Share Reconciliati" sheetId="41" state="visible" r:id="rId41"/>
    <sheet xmlns:r="http://schemas.openxmlformats.org/officeDocument/2006/relationships" name="Earnings Per Share - Summary of" sheetId="42" state="visible" r:id="rId42"/>
    <sheet xmlns:r="http://schemas.openxmlformats.org/officeDocument/2006/relationships" name="Financing - Additional Informat" sheetId="43" state="visible" r:id="rId43"/>
    <sheet xmlns:r="http://schemas.openxmlformats.org/officeDocument/2006/relationships" name="Financing - Schedule of Convert"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Weig" sheetId="47" state="visible" r:id="rId47"/>
    <sheet xmlns:r="http://schemas.openxmlformats.org/officeDocument/2006/relationships" name="Stock-Based Compensation - Rest" sheetId="48" state="visible" r:id="rId48"/>
    <sheet xmlns:r="http://schemas.openxmlformats.org/officeDocument/2006/relationships" name="Stock-Based Compensation - Effe" sheetId="49" state="visible" r:id="rId49"/>
    <sheet xmlns:r="http://schemas.openxmlformats.org/officeDocument/2006/relationships" name="Warrants - Summary of Warrant A" sheetId="50" state="visible" r:id="rId50"/>
    <sheet xmlns:r="http://schemas.openxmlformats.org/officeDocument/2006/relationships" name="Fair Value of Warrants - Summar" sheetId="51" state="visible" r:id="rId51"/>
    <sheet xmlns:r="http://schemas.openxmlformats.org/officeDocument/2006/relationships" name="Fair Value of Warrants - Assump" sheetId="52" state="visible" r:id="rId52"/>
    <sheet xmlns:r="http://schemas.openxmlformats.org/officeDocument/2006/relationships" name="Fair Value Measurements - Summa" sheetId="53" state="visible" r:id="rId53"/>
    <sheet xmlns:r="http://schemas.openxmlformats.org/officeDocument/2006/relationships" name="Fair Value Measurements - Addit" sheetId="54" state="visible" r:id="rId54"/>
    <sheet xmlns:r="http://schemas.openxmlformats.org/officeDocument/2006/relationships" name="Fair Value Measurements - Sum_2" sheetId="55" state="visible" r:id="rId55"/>
    <sheet xmlns:r="http://schemas.openxmlformats.org/officeDocument/2006/relationships" name="Joint Venture Agreement - Addit" sheetId="56" state="visible" r:id="rId56"/>
    <sheet xmlns:r="http://schemas.openxmlformats.org/officeDocument/2006/relationships" name="Related Party Transactions (Det" sheetId="57" state="visible" r:id="rId57"/>
    <sheet xmlns:r="http://schemas.openxmlformats.org/officeDocument/2006/relationships" name="Contingencies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652">
  <si>
    <t>Document and Entity Information - shares</t>
  </si>
  <si>
    <t>9 Months Ended</t>
  </si>
  <si>
    <t>Sep. 30, 2018</t>
  </si>
  <si>
    <t>Nov. 13, 2018</t>
  </si>
  <si>
    <t>Document And Entity Information [Abstract]</t>
  </si>
  <si>
    <t>Entity Registrant Name</t>
  </si>
  <si>
    <t>CANCER GENETICS, INC</t>
  </si>
  <si>
    <t>Trading Symbol</t>
  </si>
  <si>
    <t>CGIX</t>
  </si>
  <si>
    <t>Entity Central Index Key</t>
  </si>
  <si>
    <t>Current Fiscal Year End Date</t>
  </si>
  <si>
    <t>--12-31</t>
  </si>
  <si>
    <t>Entity Filer Category</t>
  </si>
  <si>
    <t>Non-accelerated Filer</t>
  </si>
  <si>
    <t>Entity Small Business</t>
  </si>
  <si>
    <t>true</t>
  </si>
  <si>
    <t>Entity Emerging Growth Company</t>
  </si>
  <si>
    <t>Entity Extended Transition Period</t>
  </si>
  <si>
    <t>Document Type</t>
  </si>
  <si>
    <t>10-Q</t>
  </si>
  <si>
    <t>Document Period End Date</t>
  </si>
  <si>
    <t>Sep. 30,
		2018</t>
  </si>
  <si>
    <t>Document Fiscal Year Focus</t>
  </si>
  <si>
    <t>Document Fiscal Period Focus</t>
  </si>
  <si>
    <t>Q3</t>
  </si>
  <si>
    <t>Amendment Flag</t>
  </si>
  <si>
    <t>false</t>
  </si>
  <si>
    <t>Entity Common Stock, Shares Outstanding (in shares)</t>
  </si>
  <si>
    <t>Consolidated Balance Sheets (Unaudited) - USD ($) $ in Thousands</t>
  </si>
  <si>
    <t>Dec. 31, 2017</t>
  </si>
  <si>
    <t>CURRENT ASSETS</t>
  </si>
  <si>
    <t>Cash and cash equivalents</t>
  </si>
  <si>
    <t>Accounts receivable, net of allowance for doubtful accounts of 2018 $7,967; 2017 $6,539</t>
  </si>
  <si>
    <t>Other current assets</t>
  </si>
  <si>
    <t>Total current assets</t>
  </si>
  <si>
    <t>FIXED ASSETS, net of accumulated depreciation</t>
  </si>
  <si>
    <t>OTHER ASSETS</t>
  </si>
  <si>
    <t>Restricted cash</t>
  </si>
  <si>
    <t>Patents and other intangible assets, net of accumulated amortization</t>
  </si>
  <si>
    <t>Investment in joint venture</t>
  </si>
  <si>
    <t>Goodwill</t>
  </si>
  <si>
    <t>Other</t>
  </si>
  <si>
    <t>Total other assets</t>
  </si>
  <si>
    <t>Total Assets</t>
  </si>
  <si>
    <t>CURRENT LIABILITIES</t>
  </si>
  <si>
    <t>Accounts payable and accrued expenses</t>
  </si>
  <si>
    <t>Obligations under capital leases, current portion</t>
  </si>
  <si>
    <t>Deferred revenue</t>
  </si>
  <si>
    <t>Line of credit</t>
  </si>
  <si>
    <t>Term note</t>
  </si>
  <si>
    <t>Convertible note, net</t>
  </si>
  <si>
    <t>Advance from NovellusDx, Ltd.</t>
  </si>
  <si>
    <t>Total current liabilities</t>
  </si>
  <si>
    <t>Obligations under capital leases</t>
  </si>
  <si>
    <t>Deferred rent payable and other</t>
  </si>
  <si>
    <t>Warrant liability</t>
  </si>
  <si>
    <t>Deferred revenue, long-term</t>
  </si>
  <si>
    <t>Total Liabilities</t>
  </si>
  <si>
    <t>STOCKHOLDERS’ EQUITY</t>
  </si>
  <si>
    <t>Preferred stock, authorized 9,764 shares, $0.0001 par value, none issued</t>
  </si>
  <si>
    <t>Common stock, authorized 100,000 shares, $0.0001 par value, 27,726 and 27,754 shares issued and outstanding at September 30, 2018 and December 31, 2017, respectively</t>
  </si>
  <si>
    <t>Additional paid-in capital</t>
  </si>
  <si>
    <t>Accumulated other comprehensive income</t>
  </si>
  <si>
    <t>Accumulated (deficit)</t>
  </si>
  <si>
    <t>Total Stockholders’ Equity</t>
  </si>
  <si>
    <t>Total Liabilities and Stockholders’ Equity</t>
  </si>
  <si>
    <t>Consolidated Balance Sheets (Unaudited) (Parenthetical) - USD ($) $ in Thousands</t>
  </si>
  <si>
    <t>Statement of Financial Position [Abstract]</t>
  </si>
  <si>
    <t>Preferred stock, shares authorized (in shares)</t>
  </si>
  <si>
    <t>Preferred stock, par value (usd per share)</t>
  </si>
  <si>
    <t>Preferred stock, shares issued (in shares)</t>
  </si>
  <si>
    <t>Common stock, shares authorized (in shares)</t>
  </si>
  <si>
    <t>Common stock, par value (usd per share)</t>
  </si>
  <si>
    <t>Common stock, shares issued (in shares)</t>
  </si>
  <si>
    <t>Common stock, shares outstanding (in shares)</t>
  </si>
  <si>
    <t>Allowance for doubtful accounts</t>
  </si>
  <si>
    <t>Consolidated Statements of Operations and Other Comprehensive Loss (Unaudited) - USD ($) shares in Thousands, $ in Thousands</t>
  </si>
  <si>
    <t>3 Months Ended</t>
  </si>
  <si>
    <t>Sep. 30, 2017</t>
  </si>
  <si>
    <t>Income Statement [Abstract]</t>
  </si>
  <si>
    <t>Revenue</t>
  </si>
  <si>
    <t>Cost of revenues</t>
  </si>
  <si>
    <t>Gross profit</t>
  </si>
  <si>
    <t>Operating expenses:</t>
  </si>
  <si>
    <t>Research and development</t>
  </si>
  <si>
    <t>General and administrative</t>
  </si>
  <si>
    <t>Sales and marketing</t>
  </si>
  <si>
    <t>Restructuring costs</t>
  </si>
  <si>
    <t>Merger costs</t>
  </si>
  <si>
    <t>Total operating expenses</t>
  </si>
  <si>
    <t>Loss from operations</t>
  </si>
  <si>
    <t>Other income (expense):</t>
  </si>
  <si>
    <t>Interest expense</t>
  </si>
  <si>
    <t>Interest income</t>
  </si>
  <si>
    <t>Change in fair value of acquisition note payable</t>
  </si>
  <si>
    <t>Change in fair value of warrant liability</t>
  </si>
  <si>
    <t>Other (expense)</t>
  </si>
  <si>
    <t>Total other income (expense)</t>
  </si>
  <si>
    <t>Loss before income taxes</t>
  </si>
  <si>
    <t>Income tax (benefit)</t>
  </si>
  <si>
    <t>Net (loss)</t>
  </si>
  <si>
    <t>Basic net (loss) per share (in dollars per share)</t>
  </si>
  <si>
    <t>Diluted net (loss) per share (in dollars per share)</t>
  </si>
  <si>
    <t>Basic weighted-average shares outstanding (in shares)</t>
  </si>
  <si>
    <t>Diluted weighted-average shares outstanding (in shares)</t>
  </si>
  <si>
    <t>Foreign currency translation gain (loss)</t>
  </si>
  <si>
    <t>Comprehensive (loss)</t>
  </si>
  <si>
    <t>Consolidated Statements of Cash Flows (Unaudited) - USD ($) $ in Thousands</t>
  </si>
  <si>
    <t>CASH FLOWS FROM OPERATING ACTIVITIES</t>
  </si>
  <si>
    <t>Adjustments to reconcile net (loss) to net cash (used in) operating activities:</t>
  </si>
  <si>
    <t>Depreciation</t>
  </si>
  <si>
    <t>Amortization</t>
  </si>
  <si>
    <t>Provision for bad debts</t>
  </si>
  <si>
    <t>Stock-based compensation</t>
  </si>
  <si>
    <t>Change in fair value of warrant liability and acquisition note payable</t>
  </si>
  <si>
    <t>Amortization of discount of debt and debt issuance costs</t>
  </si>
  <si>
    <t>Loss on sale of assets and India subsidiary</t>
  </si>
  <si>
    <t>Modification of 2017 Debt warrants</t>
  </si>
  <si>
    <t>Loss in equity method investment</t>
  </si>
  <si>
    <t>Loss on extinguishment of debt</t>
  </si>
  <si>
    <t>Changes in:</t>
  </si>
  <si>
    <t>Accounts receivable</t>
  </si>
  <si>
    <t>Other non-current assets</t>
  </si>
  <si>
    <t>Accounts payable, accrued expenses and deferred revenue</t>
  </si>
  <si>
    <t>Net cash (used in) operating activities</t>
  </si>
  <si>
    <t>CASH FLOWS FROM INVESTING ACTIVITIES</t>
  </si>
  <si>
    <t>Purchase of fixed assets</t>
  </si>
  <si>
    <t>Patent costs</t>
  </si>
  <si>
    <t>Purchase of cost method investment</t>
  </si>
  <si>
    <t>Acquisition of vivoPharm, Pty Ltd., net of cash acquired</t>
  </si>
  <si>
    <t>Cash received in the sale of India subsidiary, net of cash transferred</t>
  </si>
  <si>
    <t>Net cash provided by (used in) investing activities</t>
  </si>
  <si>
    <t>CASH FLOWS FROM FINANCING ACTIVITIES</t>
  </si>
  <si>
    <t>Principal payments on capital lease obligations</t>
  </si>
  <si>
    <t>Proceeds from warrant and option exercises</t>
  </si>
  <si>
    <t>Proceeds from borrowings on Silicon Valley Bank line of credit</t>
  </si>
  <si>
    <t>Repayment of borrowings on Silicon Valley Bank line of credit</t>
  </si>
  <si>
    <t>Proceeds from Convertible Note</t>
  </si>
  <si>
    <t>Proceeds from Partners for Growth IV, L.P. term note</t>
  </si>
  <si>
    <t>Proceeds from Aspire Capital common stock purchases, net of certain offering costs</t>
  </si>
  <si>
    <t>Principal payments on Silicon Valley Bank term note</t>
  </si>
  <si>
    <t>Payment of debt issuance costs and loan fees</t>
  </si>
  <si>
    <t>Net cash provided by financing activities</t>
  </si>
  <si>
    <t>Effect of foreign exchange rates on cash and cash equivalents and restricted cash</t>
  </si>
  <si>
    <t>Net (decrease) in cash and cash equivalents and restricted cash</t>
  </si>
  <si>
    <t>CASH AND CASH EQUIVALENTS AND RESTRICTED CASH</t>
  </si>
  <si>
    <t>Beginning</t>
  </si>
  <si>
    <t>Ending</t>
  </si>
  <si>
    <t>SUPPLEMENTAL CASH FLOW DISCLOSURE</t>
  </si>
  <si>
    <t>Cash paid for interest</t>
  </si>
  <si>
    <t>SUPPLEMENTAL DISCLOSURE OF NONCASH INVESTING AND FINANCING ACTIVITIES</t>
  </si>
  <si>
    <t>Fixed assets acquired through capital lease arrangements</t>
  </si>
  <si>
    <t>Derivative warrants issued with debt</t>
  </si>
  <si>
    <t>Acquisition of vivoPharm business</t>
  </si>
  <si>
    <t>Fair value of warrants reclassified from liabilities to equity</t>
  </si>
  <si>
    <t>Beneficial conversion feature on Convertible Note</t>
  </si>
  <si>
    <t>Accounts receivable, net</t>
  </si>
  <si>
    <t>Fixed assets, net</t>
  </si>
  <si>
    <t>Other noncurrent assets</t>
  </si>
  <si>
    <t>Deferred rent and other</t>
  </si>
  <si>
    <t>Loss on sale of India subsidiary</t>
  </si>
  <si>
    <t>Organization, Description of Business, Basis of Presentation, Merger with NovellusDx, Ltd., Recently Adopted Accounting Standards, Acquisition, Reclassifications and Recent Accounting Pronouncements</t>
  </si>
  <si>
    <t>Organization, Consolidation and Presentation of Financial Statements [Abstract]</t>
  </si>
  <si>
    <t>Organization, Description of Business, Basis of Presentation, Merger with NovellusDx, Ltd., Recently Adopted Accounting Standards, Acquisition, Reclassifications and Recent Accounting Pronouncements We are an emerging leader in the field of precision medicine, enabling individualized therapies in the field of oncology through our tests, services and molecular markers. We develop, commercialize and provide molecular- and biomarker-based tests and services, including proprietary preclinical oncology and immuno-oncology services, that enable biotech and pharmaceutical companies engaged in oncology and immuno-oncology trials to better select candidate populations and reduce adverse drug reactions by providing information regarding genomic and molecular factors influencing subject responses to therapeutics. Through our clinical services, we enable physicians to personalize the clinical management of each individual patient by providing genomic information to better diagnose, monitor and inform cancer treatment. We have a comprehensive, disease-focused oncology testing portfolio, and extensive set of anti-tumor referenced data based on predictive xenograft and syngeneic tumor models. Our tests and techniques target a wide range of indications, covering all ten of the top cancers in prevalence in the United States, with additional unique capabilities offered by our FDA-cleared Tissue of Origin® test for identifying difficult to diagnose tumor types or poorly differentiated metastatic disease. Following the acquisition of vivoPharm, Pty Ltd. (“vivoPharm”) we provide contract research services, focused primarily on unique specialized studies to guide drug discovery and development programs in the oncology and immuno-oncology fields. We were incorporated in the State of Delaware on April 8, 1999 and have offices and laboratories located in New Jersey, North Carolina, Pennsylvania, and Australia. Our laboratories comply with the highest regulatory standards as appropriate for the services we deliver including CLIA, CAP, New York State and California State, and are regularly audited by our biopharmaceutical customers under strict requirements for drug discovery and development. Our services are built on a foundation of world-class scientific knowledge and intellectual property in solid tumor and blood-borne cancers, as well as strong academic relationships with major cancer centers such as Memorial Sloan-Kettering, Mayo Clinic, and the National Cancer Institute. We offer preclinical services such as predictive tumor models, human orthotopic xenografts and syngeneic immuno-oncology relevant tumor models in our Hershey, Pennsylvania facility, and we are a leader in the field of immuno-oncology preclinical services in the United States. This service is supplemented with GLP toxicology and extended bioanalytical services in our Australian based facility in Bundoora VIC. Basis of Presentation The accompanying unaudited condens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7 , filed with the Securities and Exchange Commission on April 2, 2018. The consolidated balance sheet as of December 31, 2017 ,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18 . Merger with NovellusDx, Ltd. Merger Agreement On September 18, 2018, we entered into an agreement and plan of merger (the “Merger Agreement”) with NovellusDx, Ltd., a privately-held company formed under the law of the State of Israel (“NDX”), in regards to Wogolos Ltd., our wholly owned subsidiary company formed under the laws of the State of Israel. Subject to satisfaction or waiver of the conditions set forth in the Merger Agreement, Wogolos Ltd. will merge (the “Merger”) with and into NDX, with NDX becoming a wholly owned subsidiary of us and the surviving company. At the effective time of the Merger, all of NDX’s share capital will be converted into the right to receive an aggregate number of shares of our common stock equal to 49% of the fully-diluted aggregate number of shares of the Company immediately following the Merger, including shares issuable upon the conversion of the Convertible Note to Iliad Research described in Note 6 and shares issuable upon the exercise of the Company’s options and warrants, determined using the treasury stock method. Shares issuable under the Private Placement described in the following paragraph will be excluded from this calculation. Private Placement On September 18, 2018, we also entered into a securities purchase agreement (the “Purchase Agreement”) pursuant to which we agreed to sell and issue, in a private placement, a total of 8,509,891 shares of our common stock and warrants to purchase an aggregate of up to approximately 6,382,418 shares of our common stock, to the purchasers thereunder, all of whom are current NDX shareholders, for an aggregate purchase price of approximately $8.6 million , with the shares and warrants being sold together in a fixed combination of one share and one warrant to purchase 75% of a share of our common stock, at a price of $1.01 per share and related warrant (the “Private Placement”). The closing of the Private Placement is conditional upon, and will occur immediately after, the Merger. In addition, the Company and NDX may continue to solicit additional subscriptions pursuant to this Purchase Agreement prior to the closing of the Private Placement. The warrants issued under the Private Placement will be exercisable for five years beginning on the closing date of the Merger at an initial exercise price of $1.01 per share, subject to adjustment for certain customary circumstances. The warrants can be exercised on a cashless basis. Advance from NDX In connection with the signing of the Merger Agreement, on September 18, 2018, we entered into a credit agreement with NDX, pursuant to which NDX agreed to loan us up to $2,300,000 as discussed in Note 6. Recently Adopted Accounting Standards Revenue Recognition In May 2014, the Financial Accounting Standards Board (“FASB”) issued Accounting Standards Update (“ASU”) 2014-09, “Revenue from Contracts with Customers.” The guidance requires an entity to recognize the amount of revenue to which it expects to be entitled for the transfer of promised goods or services to a customer. The ASU replaces most existing revenue recognition guidance in U.S. GAAP. In August 2015, the FASB issued ASU 2015-14, “Revenue from Contracts with Customers: Deferral of the Effective Date” which defers the effective date for ASU 2014-09 by one year. In March 2016, the FASB issued ASU 2016-08, “Principal versus Agent Considerations (Reporting Gross versus Net),” which clarifies the implementation guidance in ASU 2014-09 relating to principal versus agent considerations. In April 2016, the FASB issued ASU 2016-10, “Identifying Performance Obligations and Licensing,” which clarifies guidance related to the impact of goods and services on a performance obligation and timing and pattern of recognition issues related to intellectual property contracts. In May 2016, the FASB issued ASU 2016-12, “Narrow-Scope Improvements and Practical Expedients,” which clarifies certain narrow provisions of ASU 2014-09. On January 1, 2018, we adopted these ASUs using the modified retrospective method. We recognized the cumulative effect of initially applying the new revenue standard as an adjustment to the opening balance of accumulated deficit. Financial information for the nine months ended September 30, 2017 has not been restated and continues to be reported under the accounting standards in effect for that period. The transition adjustment resulted in a net reduction to the opening balance of accumulated deficit of $2.5 million on January 1, 2018 and increased deferred revenue associated with Biopharma Services and Discovery Services by $1.9 million and $0.6 million , respectively, due to a change in our policies for recognized revenue for performance obligations fulfilled over time. In our Clinical Services area, the majority of the amounts historically charged as a provision for bad debts are now considered an implicit price concession in determining net revenue under Accounting Standards Codification (“ASC”) Topic 606. Accordingly, we now report uncollectible balances as a reduction in the transaction price, and therefore, as a reduction in net revenues rather than a component of selling, general and administrative expenses. The following table presents the amounts by which each line item in the Consolidated Statements of Operations and Other Comprehensive Loss was affected by adopting the new revenue recognition guidance for the three and nine months ended September 30, 2018 (in thousands): Three Months Ended September 30, 2018 Nine Months Ended September 30, 2018 As Reported ASC 606 Adjustments Balances Without Adoption As Reported ASC 606 Adjustments Balances Without Adoption Revenue: Biopharma Services $ 3,850 $ (35 ) 3,815 11,099 $ (797 ) 10,302 Clinical Services 1,555 — 1,555 6,019 — 6,019 Discovery Services 535 — 535 3,525 (650 ) 2,875 $ 5,940 $ (35 ) $ 5,905 $ 20,643 $ (1,447 ) $ 19,196 The following table presents the amounts by which each line item in the Consolidated Balance Sheet was affected by adopting the new revenue recognition guidance at September 30, 2018 (in thousands): September 30, 2018 As Reported ASC 606 Adjustments Balances Without Adoption CURRENT LIABILITIES Deferred revenue Biopharma Services $ 1,180 $ (1,062 ) $ 118 Clinical Services — — — Discovery Services 1,229 — 1,229 $ 2,409 $ (1,062 ) $ 1,347 NON-CURRENT LIABILITIES Deferred revenue Biopharma Services $ 428 $ — $ 428 Clinical Services — — — Discovery Services 14 — 14 $ 442 $ — $ 442 STOCKHOLDERS' EQUITY Accumulated (deficit) $ (153,951 ) $ 1,062 $ (152,889 ) Restricted Cash Effective January 1, 2018, we adopted ASU 2016-18, which requires companies to include restricted cash accounts with cash and cash equivalents when reconciling the beginning of period and end of period total amounts shown on the Consolidated Statements of Cash Flows. Acquisition of vivoPharm On August 15, 2017, we purchased all of the outstanding stock of vivoPharm, with its principal place of business in Victoria, Australia, in a transaction valued at approximately $1.6 million in cash and shares of the Company’s common stock, valued at $8.1 million based on the closing price of the stock on August 15, 2017. The Company deposited in escrow 20% of the stock consideration until the expiration of twelve months from the closing date to serve as the initial source for any indemnification claims and adjustments. Prior to the acquisition, vivoPharm was a contract research organization (“CRO”) that specialized in planning and conducting unique, specialized studies to guide drug discovery and development programs with a concentration in oncology and immuno-oncology. The transaction is being accounted for using the acquisition method of accounting for business combinations in accordance with GAAP. Under this method, the total consideration transferred to consummate the acquisition is being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and liabilities assumed. The measurement period expired on August 15, 2018 and the final valuation was deemed consistent with the preliminary valuation completed during the acquisition diligence phase, specifically concerning lab supplies, deferred revenue and deferred taxes. On August 15, 2018, the escrowed shares were released. Subsequent to the measurement period expiration, a review of deferred revenue surfaced a refinement in contract completion estimate of $0.2 million associated with the acquisition valuation and accordingly the current revenue offset was recorded in the statement of operations for the three months ended September 30, 2018. The final allocation of the purchase price as of August 15, 2017 consists of the following (in thousands): Cash $ 544 Accounts receivable 905 Lab supplies 350 Prepaid expenses and other current assets 60 Fixed assets 765 Intangible assets 3,160 Goodwill 5,960 Accounts payable and accrued expenses (913 ) Deferred revenue (814 ) Deferred rent and other (222 ) Obligations under capital leases (76 ) Total purchase price $ 9,719 The following table provides certain pro forma financial information for the Company as if the acquisition of vivoPharm discussed above occurred on January 1, 2017 (in thousands except per share amounts): Three Months Ended September 30, Nine Months Ended September 30, 2017 2017 Revenue $ 9,069 $ 25,335 Net loss (976 ) (13,788 ) Basic net loss per share $ (0.04 ) $ (0.61 ) Dilutive net loss per share (0.16 ) (0.61 ) The results of operations for the three and nine months ended September 30, 2018 include the operations of vivoPharm, which accounted for approximately $535,000 and $3,243,000 of the Company’s consolidated Discovery Services revenue, respectively. The net income (loss) of vivoPharm cannot be determined, as its operations were integrated with Cancer Genetics. The results of operations for the three and nine months ended September 30, 2017 include the operations of vivoPharm from August 15, 2017, which accounted for approximately $794,000 of the Company’s consolidated Discovery Services revenue. The net income of vivoPharm that is included in the Company’s results of operations for the three and nine months ended September 30, 2017 was approximately $380,000 . Restructuring During the nine months ended September 30, 2018 , the Company adopted a plan to migrate its California operations to its New Jersey and North Carolina locations and to permanently close its California laboratory. The Company incurred approximately $1,418,000 and $2,151,000 of restructuring costs during the three and nine months ended September 30, 2018 , respectively. The costs associated with the restructuring activities incurred are as follows: For the Three Months Ended September 30, 2018 For the Nine Months Ended September 30, 2018 Disposal activity costs $ 243 $ 692 Costs to consolidate facilities 375 405 Contract termination costs 267 521 Employee termination costs 533 533 $ 1,418 $ 2,151 Restructuring Liability at December 31, 2017 Cost Incurred / Additions Payments / Adjustments Restructuring Liability at September 30, 2018 Disposal activity costs $ — $ 692 $ (692 ) $ — Costs to consolidate facilities — 405 (319 ) 86 Contract termination costs — 521 (304 ) 217 Employee termination costs — 533 (91 ) 442 $ — $ 2,151 $ (1,406 ) $ 745 Recent Accounting Pronouncements In February 2016, the FASB issued guidance codified in ASC 842, Leases , which supersedes the guidance in former ASC 840, Leases ,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We plan to adopt this guidance on the effective date. We are currently evaluating the impact the provisions will have on our consolidated financial statements.</t>
  </si>
  <si>
    <t>Going Concern</t>
  </si>
  <si>
    <t>Going Concern At September 30, 2018 , our cash position and history of losses required management to assess our ability to continue operating as a going concern, according to FASB ASC 205-40, Disclosure of Uncertainties about an Entity’s Ability to Continue as a Going Concern. The Company does not have sufficient cash at September 30, 2018 to fund normal operations beyond the next three months from the date of this report. In addition, the Company was in violation of certain financial and other covenants under its debt agreements at July 31, 2018, August 31, 2018, and September 30, 2018 and currently expects to be in violation as of October 31, 2018 and November 30, 2018. In August 2018, the Company received waivers of its covenant violations for July and August 2018 from its senior lenders, and on November 19, 2018, the Company received waivers of its past and anticipated covenant violations for September, October and November 2018. The Company's ability to continue as a going concern is dependent on the Company’s ability to close the Merger and Private Placement (see Merger Agreement commentary in Management’s Discussion &amp; Analysis section further below), modify its existing debt, raise additional equity or debt capital or spin-off non-core assets to raise additional cash. These factors raise substantial doubt about the Company’s ability to continue as a going concern. Net cash used in operating activities was $11.4 million and $10.2 million for the nine months ended September 30, 2018 and 2017, respectively, and the Company had unrestricted cash and cash equivalents of $1.2 million at September 30, 2018 , a reduction from $9.5 million at December 31, 2017. The Company has negative working capital at September 30, 2018 of $15.2 million . The Company currently requires a significant amount of additional capital to fund operations and pay its accounts payable, and its ability to continue as a going concern is dependent upon its ability to raise such additional capital and achieve profitability. The Company is currently working toward closing the Merger and Private Placement, with a target of closing in the first quarter of 2019. If the Company is not successful in closing the Merger and Private Place and is not able to raise such additional capital on a timely basis or on favorable terms, the Company may need to scale back or, in extreme cases, discontinue its operations or liquidate its assets. The consolidated financial statements do not include any adjustments that might be necessary should the Company be unable to continue as a going concern.</t>
  </si>
  <si>
    <t>Revenue and Accounts Receivable</t>
  </si>
  <si>
    <t>Revenue from Contract with Customer [Abstract]</t>
  </si>
  <si>
    <t>Revenue and Accounts Receivable Revenue by service type for the three and nine months ended September 30, 2018 and 2017 is comprised of the following (in thousands): Three Months Ended September 30, Nine Months Ended September 30, 2018 2017 2018 2017 Biopharma Services $ 3,850 $ 4,168 11,099 $ 11,175 Clinical Services 1,555 2,880 6,019 8,887 Discovery Services 535 980 3,525 1,536 $ 5,940 $ 8,028 $ 20,643 $ 21,598 The table above includes approximately $535,000 and $3,243,000 of Discovery Services revenue from our acquisition of vivoPharm for the three and nine months ended September 30, 2018 , respectively. The table above also includes approximately $794,000 of Discovery Services revenue from our acquisition of vivoPharm for the period August 15, 2017 through September 30, 2017. Accounts receivable by service type at September 30, 2018 and December 31, 2017 consists of the following (in thousands): September 30, December 31, Biopharma Services $ 4,103 $ 3,746 Clinical Services 12,080 12,205 Discovery Services 765 1,546 Allowance for doubtful accounts (7,967 ) (6,539 ) $ 8,981 $ 10,958 Revenue for Biopharma Services are customized solutions for patient stratification and treatment selection through an extensive suite of DNA-based testing services. Biopharma Services are billed to pharmaceutical and biotechnology companies. Clinical Services are tests performed to provide information on diagnosis of cancers to guide patient management. Clinical Services tests can be billed to Medicare, another third party insurer or the referring community hospital or other healthcare facility, or directly to patients. Discovery Services are services that provide the tools and testing methods for companies and researchers seeking to identify new DNA-based biomarkers for disease. The breakdown of our Clinical Services revenue (as a percent of total revenue) is as follows: Three Months Ended September 30, Nine Months Ended September 30, 2018 2017 2018 2017 Medicare 8% 11% 10% 14% Other third party payors 18% 25% 19% 27% 26% 36% 29% 41% We have historically derived a significant portion of our revenue from a limited number of test ordering sites. Test ordering sites account for all of our Clinical Services revenue. Our test ordering sites are largely hospitals, cancer centers, reference laboratories, physician offices and biopharmaceutical companies. Oncologists and pathologists at these sites order the tests on behalf of the needs of their oncology patients or as part of a clinical trial sponsored by a biopharmaceutical company in which the patient is being enrolled. We generally do not have formal, long-term written agreements with such test ordering sites, and, as a result, we may lose a significant test ordering site at any time, except with biopharmaceutical companies. During the three months ended September 30, 2018 , there was one biopharmaceutical company that accounted for approximately 10% of our total revenue. During the three months ended September 30, 2017 , there was one biopharmaceutical company that accounted for approximately 11% of our total revenue. During the nine months ended September 30, 2018 , there were no customers that accounted for more than 10% of our total revenue. During the nine months ended September 30, 2017 , there was one biopharmaceutical company that accounted for approximately 11% of our total revenue. We record deferred revenues (contract liabilities) when cash payments are received or due in advance of our performance, including amounts which are refundable. Performance Obligations : Biopharma Services Clinical Services Discovery Services Performance Obligation Satisfaction and Revenue Recognition: Performance obligations are satisfied at a point in time as the Company processes samples delivered by the customer. Project level activities, including study setup and project management, are satisfied over the life of the contract. Revenues are recognized at a point in time when the test results or other deliverables are reported to the customer. Project level fee revenue is recognized ratably over the life of the contract. Performance obligations are satisfied at a point in time when the tests are reported to the customer. Revenues are recognized at a point in time when the test results are reported to the ordering site. Performance obligations are satisfied over time and as study data is transmitted to the customer. Revenue is recognized using the time elapsed method and at a point in time as the Company delivers study results to the customers. Significant Payment Terms: Monthly invoices at a contractual rate are generated as services are delivered for work completed during the prior month. Some contracts have prepayments prior to services being rendered that are recorded as deferred revenue. The Company invoices at its list price or contractually negotiated price. Payments realized vary from amounts invoiced. Accordingly, the Company estimates the variable consideration it expects to collect. As results are delivered, the invoices are generated based on contractual rates. Some contracts have prepayments prior to services being rendered that are recorded as deferred revenue. Nature of Services: Biopharma testing services, study setup and study management Clinical testing services Discovery services Remaining Performance Obligations : Services offered under the Biopharma and Discovery Services frequently take time to complete under their respective contacts. These times vary depending on specific contract arrangements including the length of the study and how samples are delivered to us for processing. In the case of Clinical Services and Discovery Services, the duration of performance obligation is less than one year. As of September 30, 2018 , the Company had approximately $32.4 million in remaining performance obligations in the Biopharma Services area. We expect to recognize the remaining performance obligations over the next two years . Practical Expedients : Our customer arrangements in Biopharma Services and Discovery Services do not contain any significant financing component (interest). We have not recognized the financing component in the case of Clinical Services, as the payment plans we may grant to our self-pay customers do not to exceed six months . We do not incur any incremental costs to obtain or fulfill our customer contracts that require capitalization under the new revenue standard and have elected the practical expedient afforded by the new revenue standard to expense such costs as incurred. We exclude from the measurement of the transaction price all taxes that we collect from customers that are assessed by governmental authorities and are both imposed on and concurrent with specific revenue-producing transactions.</t>
  </si>
  <si>
    <t>Sale of India Subsidiary</t>
  </si>
  <si>
    <t>Discontinued Operations and Disposal Groups [Abstract]</t>
  </si>
  <si>
    <t>Sale of India Subsidiary On April 26, 2018, we sold our India subsidiary, BioServe Biotechnologies (India) Private Limited (“BioServe”) to Reprocell, Inc., for $1.9 million , including $1.6 million in cash at closing and up to an additional $300,000 , which was contingent upon the India subsidiary meeting a specified revenue target through August 31, 2018. During the three months ended September 30, 2018 , the Company reduced the contingent consideration to $213,000 , which is recorded in other current assets in our Consolidated Balance Sheet at September 30, 2018. As a result of this transaction, we recognized a loss of approximately $87,000 and $78,000 on the disposal of BioServe during the three and nine months ended September 30, 2018 , respectively, which is included in other income (expense) in our Consolidated Statements of Operations and Other Comprehensive Loss. In November 2018, we received the contingent consideration.</t>
  </si>
  <si>
    <t>Earnings Per Share</t>
  </si>
  <si>
    <t>Earnings Per Share [Abstract]</t>
  </si>
  <si>
    <t>Earnings Per Share For purposes of this calculation, stock warrants, outstanding stock options, convertible debt and unvested restricted shares are considered common stock equivalents using the treasury stock method, and are the only such equivalents outstanding. Basic net loss and diluted net loss per share data were computed as follows (in thousands except per share data): Three Months Ended September 30, Nine Months Ended September 30, 2018 2017 2018 2017 Numerator: Net (loss) for basic earnings per share $ (8,519 ) $ (633 ) $ (16,608 ) $ (12,979 ) Change in fair value of warrant liability — 2,790 — — Net (loss) for diluted earnings per share $ (8,519 ) $ (3,423 ) $ (16,608 ) $ (12,979 ) Denominator: Weighted-average basic common shares outstanding 27,370 21,577 27,156 20,059 Assumed conversion of dilutive securities: Common stock purchase warrants — 782 — — Potentially dilutive common shares — 782 — — Denominator for diluted earnings per share – adjusted weighted-average shares 27,370 22,359 27,156 20,059 Basic net (loss) per share $ (0.31 ) $ (0.03 ) $ (0.61 ) $ (0.65 ) Diluted net (loss) per share $ (0.31 ) $ (0.15 ) $ (0.61 ) $ (0.65 ) The following table summarizes equivalent units outstanding that were excluded from the earnings per share calculation because their effects were anti-dilutive (in thousands): Three Months Ended September 30, Nine Months Ended September 30, 2018 2017 2018 2017 Common stock purchase warrants 10,055 4,163 10,055 6,574 Stock options 3,041 2,816 3,041 2,816 Convertible note 3,349 — 3,349 — Restricted shares of common stock 47 115 47 115 16,492 7,094 16,492 9,505</t>
  </si>
  <si>
    <t>Financing</t>
  </si>
  <si>
    <t>Debt Disclosure [Abstract]</t>
  </si>
  <si>
    <t>Financing Term Note and Line of Credit On March 22, 2017, we entered into a two year asset-based revolving line of credit agreement (“ABL”) with SVB. The SVB credit facility provided for an ABL for an amount not to exceed the lesser of (a) $6.0 million or (b) 80% of eligible accounts receivable plus the lesser of 50% of the net collectible value of third party accounts receivable or three ( 3 ) times the average monthly collection amount of third party accounts receivable over the previous quarter. On August 20, 2018, the ABL was amended and the maximum borrowings available under the ABL was reduced from $6.0 million to $3.0 million ; in addition, the amended ABL required us to enter into a binding and enforceable agreement with respect to a merger or other business combination transaction with an unrelated third party by August 31, 2018. The ABL requires monthly interest payments at the Wall Street Journal prime rate plus 1.50% ( 6.75% at September 30, 2018 ) and matures on March 22, 2019. Absent the covenant waivers, we would be required to make monthly interest payments at the default rate ( 10.75% at September 30, 2018 ). We also pay a fee of 0.25% per year on the average unused portion of the ABL. At September 30, 2018 , we have borrowed approximately $2.8 million on the ABL. We concurrently entered into a three year $6.0 million term loan agreement (“PFG Term Note”) with PFG. The PFG Term Note is an interest only loan with the full principal and any outstanding interest due at maturity on March 22, 2020. Interest is payable monthly at a rate of 11.5% per annum. Absent the covenant waivers, we would be required to make monthly interest payments at the default rate of 17.5% per annum. We may prepay the PFG Term Note in whole or part at any time without penalty. Both loan agreements require us to comply with certain financial covenants, including minimum adjusted EBITDA, revenue and liquidity covenants, and restrict us from, among other things, paying cash dividends, incurring debt and entering into certain transactions without the prior consent of the lenders. Repayment of amounts borrowed under the new loan agreements may be accelerated if an event of default occurs, which includes, among other things, a violation of such financial covenants and negative covenants. The SVB and PFG loan covenants were modified on June 21, 2018 and June 30, 2018, respectively; however, the Company was in violation of the modified covenants at July 31, 2018, August 31, 2018 and September 30, 2018; additionally, the Company expects to be in violation of these covenants at October 31, 2018 and November 30, 2018. The July and August covenant violations were waived on August 20, 2018 by SVB and PFG, on the condition that the Company enter into a binding and enforceable agreement satisfactory to each lender by August 31, 2018 with respect to a merger or other business combination transaction between the Company and an unrelated third party satisfactory to each lender (the “Transaction Condition”). While the Company was in violation of the Transaction Condition as of August 31, it subsequently entered into a binding and enforceable agreement satisfactory to each lender on September 18, 2018 by entering into the Merger Agreement. The Company has received waivers from its lenders concerning the Transaction Condition for July and August, the September financial and reporting covenant violations and the anticipated October and November financial covenant violations, conditioned upon the Company raising $3,000,000 through the sale of its equity securities or issuance of subordinated debt (in the case of the agreement with SVB, to investors accepted to SVB) by November 30, 2018. During the three and nine months ended September 30, 2018 , the Company incurred approximately $50,000 and $258,000 , respectively, of debt modification costs that were expensed due to prior and expected future violations of the modified covenants. Our obligations to SVB under the ABL facility are secured by a first priority security interest on substantially all of our assets, and our obligations under the PFG Term Note are secured by a second priority security interest subordinated to the SVB lien. In connection with the PFG Term Note, we issued seven year warrants to the lenders to purchase an aggregate of 443,262 shares of our common stock at an exercise price of $2.82 per share (the “PFG Warrants”). On June 30, 2018, the PFG Warrants were amended to reduce the exercise price to $0.92 per share. At September 30, 2018 , the principal amount of the PFG Term Note of $6,000,000 is due in 2020. We have obtained waivers from our lender for violation of certain financial covenants and one reporting covenant at September 30, 2018. Nevertheless, based on the modified covenants for future months, the PFG Term Note is presented as a current liability. Convertible Note On July 17, 2018, the Company entered into an agreement pursuant to which the Company issued a convertible promissory note to an institutional accredited investor in the initial principal amount of $2,625,000 (“Convertible Note”). The Company received consideration of $2,500,000 , reflecting an original issue discount of $100,000 , a beneficial conversion feature discount of approximately $328,000 and expenses payable by the Company of $25,000 . The Convertible Note has an 18 month term and carries interest at 10% per annum. The note is convertible into shares of the Company’s common stock at a conversion price of $0.80 per share (“Conversion Price”) upon five trading days’ notice, subject to certain adjustments (standard dilution) and ownership limitations specified in the Convertible Note. The investor may redeem any portion of the Convertible Note, at any time after six months from the issue date upon five trading days’ notice, subject to a maximum monthly redemption amount of $650,000 , with the Company having the option to pay such redemptions in cash, the Company’s common stock at the Conversion Price, or by a combination thereof, subject to certain conditions, including that the stock price is $1.00 per share or higher. The Company may prepay the outstanding balance of the Convertible Note, in part or in full, at a 10% premium to par value if prior to the one year anniversary of the date of issuance and at par if prepaid thereafter. At maturity, the Company may pay the outstanding balance in cash, the Company’s common stock at the Conversion Price, or by a combination thereof, subject to certain conditions. The note provides that in the event of default, the lender may, at its option, elect to increase the outstanding balance applying the default effect (defined as outstanding balance at date of default multiplied by 15% plus outstanding amount) by providing written notice to the Company. In addition, the interest rate increases to 22% upon default. These provisions were deemed embedded derivatives but at this time the value was de minimis. The Convertible Note is the general unsecured obligation of the Company and is subordinated in right of payment to the ABL and PFG Term Note. The following is a summary of the Convertible Note balance at September 30, 2018 (in thousands): Convertible Note, net of discounts of $305 2,320 Less unamortized debt issuance costs 18 Convertible Note, net 2,302 Advance from NDX In connection with signing the Merger Agreement described in Note 1, NDX agreed to loan us up to $2,300,000 (“Credit Agreement”). The first advance of $1,500,000 was extended on September 18, 2018, and the second advance of $800,000 is payable upon satisfaction of certain conditions, including the filing of a registration statement on Form S-4 related to the Merger Agreement. Interest accrues on the outstanding balance at 10.75% per annum, and the Credit Agreement matures upon the earlier of March 31, 2019 or the date on which the Merger Agreement is terminated in accordance with its terms (or 90 days thereafter in the case of certain causes for termination). Upon certain events of default, NDX may convert all, but not less than all, of the outstanding balance into shares of the Company’s common stock at a conversion price of $0.606 per share. At September 30, 2018 , the principal balance of the Credit Agreement was $1,500,000 . The Credit Agreement is the general unsecured obligation of the Company and is subordinated in right of payment to the ABL and PFG Term Note, provided that amounts owed to NDX may be repaid ahead of the ABL and PFG Term Note upon certain types of termination of the Merger Agreement. There is an interest rate reset up to a maximum of 21% upon an event of default that is deemed to be an embedded derivative but at this time the value was de minimis.</t>
  </si>
  <si>
    <t>Stock-Based Compensation</t>
  </si>
  <si>
    <t>Disclosure of Compensation Related Costs, Share-based Payments [Abstract]</t>
  </si>
  <si>
    <t>Stock-Based Compensation We have two equity incentive plans: the 2008 Stock Option Plan (the “2008 Plan”) and the 2011 Equity Incentive Plan (the “2011 Plan”, and together with the 2008 Plan, the “Stock Option Plans”). The Stock Option Plans are meant to provide additional incentive to officers, employees and consultants to remain in our employment. Options granted are generally exercisable for up to 10 years . At September 30, 2018 , 186,843 shares remain available for future awards under the 2011 Plan. Effective April 9, 2018, the Company is no longer able to issue options from the 2008 Plan. A summary of employee and non-employee stock option activity for the nine months ended September 30, 2018 is as follows: Options Outstanding Weighted- Average Remaining Contractual Term (in years) Aggregate Intrinsic Value (in thousands) Number of Shares (in thousands) Weighted- Average Exercise Price Outstanding January 1, 2018 2,844 $ 7.00 6.96 $ 4 Granted 757 0.91 Cancelled or expired (560 ) 5.14 Outstanding September 30, 2018 3,041 $ 5.83 5.97 $ 92 Exercisable September 30, 2018 1,838 $ 8.50 3.91 $ — Aggregate intrinsic value represents the difference between the fair value of our common stock and the exercise price of outstanding, in-the-money options. As of September 30, 2018 , total unrecognized compensation cost related to non-vested stock options granted to employees was $1,227,971 which we expect to recognize over the next 3.01 years. The fair value of options granted to employees is estimated on the grant date using the Black-Scholes option valuation model. This valuation model requires us to make assumptions and judgments about the variables used in the calculation, including the expected term (the period of time that the options granted are expected to be outstanding), the volatility of our common stock, a risk-free interest rate, and expected dividends. Forfeitures will be recorded when they occur. No compensation cost is recorded for options that do not vest. We use the simplified calculation of expected life described in the SEC’s Staff Accounting Bulletin No. 107, Share-Based Payment , and volatility is based on the historical volatility of our common stock. The risk-free rate is based on the U.S. Treasury yield curve in effect at the time of grant for periods corresponding with the expected life of the option. We use an expected dividend yield of zero , as we do not anticipate paying any dividends in the foreseeable future. The following table presents the weighted-average assumptions used to estimate the fair value of options granted to employees during the periods presented: Three Months Ended September 30, Nine Months Ended September 30, 2018 2017 2018 2017 Volatility 76.89 % 75.28 % 77.69 % 74.60 % Risk free interest rate 2.76 % 1.92 % 2.88 % 1.97 % Dividend yield 0.00 % 0.00 % 0.00 % 0.00 % Term (years) 6.32 5.73 6.47 5.90 Weighted-average fair value of options granted during the period $ 0.72 $ 1.91 $ 0.64 $ 1.89 In May 2014, we issued 200,000 options to a Director with an exercise price of $15.89 . See Note 12 for additional information. The following table presents the weighted-average assumptions used to estimate the fair value of options reaching their measurement date for non-employees during the periods presented: Three Months Ended September 30, 2017 Nine Months Ended September 30, 2017 Volatility 74.39 % 76.06 % Risk free interest rate 2.17 % 2.19 % Dividend yield 0.00 % 0.00 % Term (years) 6.64 6.89 Restricted stock awards have been granted to employees, directors and consultants as compensation for services. At September 30, 2018 , there was $87,803 of unrecognized compensation cost related to non-vested restricted stock granted to employees and directors; we expect to recognize the cost over 0.92 years. The following table summarizes the activities for our non-vested restricted stock awards for the nine months ended September 30, 2018 : Non-vested Restricted Stock Awards Number of Weighted-Average Grant Date Fair Value Non-vested at January 1, 2018 91 $ 4.21 Vested (21 ) 4.10 Cancelled (23 ) 6.66 Non-vested at September 30, 2018 47 $ 3.08 The following table presents the effects of stock-based compensation related to stock option and restricted stock awards to employees and non-employees on our Consolidated Statements of Operations and Other Comprehensive Loss during the periods presented (in thousands): Three Months Ended September 30, Nine Months Ended September 30, 2018 2017 2018 2017 Cost of revenues $ 52 $ 122 $ 233 $ 250 Research and development 13 11 44 110 General and administrative 101 356 399 949 Sales and marketing 23 30 55 86 Total stock-based compensation $ 189 $ 519 $ 731 $ 1,395</t>
  </si>
  <si>
    <t>Warrants</t>
  </si>
  <si>
    <t>Equity [Abstract]</t>
  </si>
  <si>
    <t>Warrants The following table summarizes the warrant activity for the nine months ended September 30, 2018 (in thousands, except exercise price): Issued With / For Exercise Warrants Transfer Between Derivative Warrants and Non-Derivative Warrants Warrants Outstanding September 30, 2018 Non-Derivative Warrants: Financing $ 10.00 243 — 243 Financing 15.00 276 — 276 2015 Offering 5.00 3,450 — 3,450 2017 Debt 0.92 B — 443 443 Total non-derivative warrants 5.49 C 3,969 443 4,412 Derivative Warrants: 2016 Offerings 2.25 A 1,968 — 1,968 2017 Debt 2.82 B 443 (443 ) — 2017 Offering 2.35 A 3,500 — 3,500 2017 Offering 2.50 A 175 — 175 Total derivative warrants 2.32 C 6,086 (443 ) 5,643 Total $ 3.71 C 10,055 — 10,055 A These warrants are subject to fair value accounting and contain a contingent net cash settlement feature. See Note 9. B These warrants were subject to fair value accounting until the number of shares issuable upon the exercise of the warrants became fixed on April 2, 2018. Effective June 30, 2018, the exercise price was reduced from $2.82 per share to $0.92 per share. See Note 9. C Weighted-average exercise prices are as of September 30, 2018 .</t>
  </si>
  <si>
    <t>Fair Value of Warrants</t>
  </si>
  <si>
    <t>Fair Value Disclosures [Abstract]</t>
  </si>
  <si>
    <t>Fair Value of Warrants The following table summarizes the derivative warrant activity subject to fair value accounting for the nine months ended September 30, 2018 (in thousands): Issued with/for Fair value of warrants Change in fair Reclassification of warrants from liability to equity Fair value of warrants 2016 Offerings $ 1,929 $ (1,134 ) $ — $ 795 2017 Debt 501 (78 ) (423 ) — 2017 Offering 1,973 (1,646 ) — 327 $ 4,403 $ (2,858 ) $ (423 ) $ 1,122 The derivative warrants issued as part of the 2016 Offerings are valued using a probability-weighted Binomial model, while the derivative warrants issued as part of the 2017 Debt refinancing were valued using a Monte Carlo model. The derivative warrants issued in conjunction with the 2017 Offering are valued using a Black-Scholes model. Effective April 2, 2018, the number of shares issuable under the 2017 Debt refinancing became fixed at 443,262 , causing the warrants to be reclassified to equity. The following tables summarize the assumptions used in computing the fair value of derivative warrants subject to fair value accounting at the date of issue, exercise or reclassification to equity during the three and nine months ended September 30, 2018 and 2017 , and at September 30, 2018 and December 31, 2017 . Exercised During the 2016 Offerings As of September 30, 2018 As of December 31, 2017 Three Months Ended September 30, 2017 Nine Months Ended September 30, 2017 Exercise price $ 2.25 $ 2.25 $ 2.25 $ 2.25 Expected life (years) 3.33 4.08 4.30 4.78 Expected volatility 80.88 % 73.44 % 74.20 % 76.24 % Risk-free interest rate 2.88 % 2.11 % 1.81 % 1.94 % Expected dividend yield — % — % — % — % 2017 Debt As of December 31, 2017 Reclassified to Equity During the Nine Months Ended September 30, 2018 Issued During the Nine Months Ended September 30, 2017 Exercise price $ 2.82 $ 2.82 $ 2.82 Expected life (years) 6.22 5.97 7.00 Expected volatility 74.18 % 73.40 % 74.61 % Risk-free interest rate 2.33 % — % 2.22 % Expected dividend yield — % 2.55 % — % 2017 Offering As of September 30, 2018 As of December 31, 2017 Issued During the Nine Months Ended September 30, 2017 Exercise price $ 2.36 $ 2.36 2.82 Expected life (years) 0.69 1.43 7.00 Expected volatility 93.26 % 77.55 % 74.61 % Risk-free interest rate 2.36 % 1.83 % 2.22 % Expected dividend yield — % — % — %</t>
  </si>
  <si>
    <t>Fair Value Measurements</t>
  </si>
  <si>
    <t>Fair Value Measurements Fair value is defined as the price that would be received to sell an asset or paid to transfer a liability in an orderly transaction between market participants. The Fair Value Measurements and Disclosures Topic of the FASB ASC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 Level 1: Quoted prices (unadjusted) for identical assets or liabilities in active markets that we have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our own assumptions about the assumptions that market participants would use in pricing an asset or liability. The following table summarizes the financial liabilities measured at fair value on a recurring basis segregated by the level of valuation inputs within the fair value hierarchy utilized to measure fair value (in thousands): September 30, 2018 Total Quoted Prices in Significant Other Significant Warrant liability $ 1,122 $ — $ — $ 1,122 Note payable 88 — — 88 $ 1,210 $ — $ — $ 1,210 December 31, 2017 Total Quoted Prices in Significant Other Significant Warrant liability $ 4,403 $ — $ — $ 4,403 Note payable 156 — — 156 $ 4,559 $ — $ — $ 4,559 At September 30, 2018 and December 31, 2017 , the Company had a liability payable to VenturEast from a prior acquisition. The ultimate payment to VenturEast will be the fair value of 84,278 shares of our common stock at the time of payment. During the three months ended September 30, 2018 and 2017 , we recognized a loss of approximately $13,000 and a gain of approximately $105,000 , respectively, due to the change in value of the note. During the nine months ended September 30, 2018 and 2017 , we recognized a gain of approximately $68,000 and a loss of approximately $114,000 , respectively, due to changes in our stock price. At September 30, 2018 , the warrant liability consists of stock warrants issued as part of the 2016 Offerings and 2017 Offering that contain contingent redemption features. In accordance with derivative accounting for warrants, we calculated the fair value of warrants and the assumptions used are described in Note 9, “Fair Value of Warrants.” During the three months ended September 30, 2018 and 2017 , we recognized gains of approximately $12,000 and $2,790,000 , respectively, on the derivative warrants due to changes in our stock price and expected volatility. During the nine months ended September 30, 2018 , we recognized a gain of approximately $2,858,000 on the derivative warrants due to changes in our stock price. During the nine months ended September 30, 2017 , we recorded a loss of approximately $3,927,000 on the derivative warrants due to changes in our stock price. Realized and unrealized gains and losses related to the change in fair value of the VenturEast note and warrant liability are included in other income (expense) on the Consolidated Statements of Operations and Other Comprehensive Loss. The following table summarizes the activity of the note payable to VenturEast and of our derivative warrants, which was measured at fair value using Level 3 inputs (in thousands): Note Payable Warrant to VenturEast Liability Fair value at December 31, 2017 $ 156 $ 4,403 Fair value of warrants reclassified to equity — (423 ) Change in fair value (68 ) (2,858 ) Fair value at September 30, 2018 $ 88 $ 1,122</t>
  </si>
  <si>
    <t>Joint Venture Agreement</t>
  </si>
  <si>
    <t>Equity Method Investments and Joint Ventures [Abstract]</t>
  </si>
  <si>
    <t>Joint Venture Agreement In November 2011 , we entered into an affiliation agreement with the Mayo Foundation for Medical Education and Research (“Mayo”), subsequently amended. Under the agreement, we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The agreement requires aggregate capital contributions by us of up to $6.0 million , of which $2.0 million has been paid to date. The timing of the remaining installments is subject to the JV's achievement of certain operational milestones agreed upon by the board of governors of the JV. In exchange for its membership interest, Mayo’s capital contribution takes the form of cash, staff, services, hardware and software resources, laboratory space and instrumentation, the fair market value of which will be approximately equal to $6.0 million . Mayo’s continued contribution will also be conditioned upon the JV’s achievement of certain milestones. Our share of the JV’s net loss was approximately $1,000 and $2,000 for the three months ended September 30, 2018 and 2017 , respectively, and approximately $4,000 and $21,000 for the nine months ended September 30, 2018 and 2017 , respectively, and is included in research and development expense on the Consolidated Statements of Operations and Other Comprehensive Loss. We have a net receivable due from the JV of approximately $10,000 at September 30, 2018 , which is included in other assets in the Consolidated Balance Sheets. The joint venture is considered a variable interest entity under ASC 810-10, but we are not the primary beneficiary as we do not have the power to direct the activities of the JV that most significantly impact its performance. Our evaluation of ability to impact performance is based on our equal board membership and voting rights and day-to-day management functions which are performed by the Mayo personnel.</t>
  </si>
  <si>
    <t>Related Party Transactions</t>
  </si>
  <si>
    <t>Related Party Transactions [Abstract]</t>
  </si>
  <si>
    <t>Related Party Transactions We have a consulting agreement with Equity Dynamics, Inc. (“EDI”), an entity controlled by John Pappajohn, effective April 1, 2014 pursuant to which EDI receives a monthly fee of $10,000 . In addition, EDI charged us $60,000 in September 2018 for financial consulting. Total expenses for each of the three months ended September 30, 2018 and 2017 were $90,000 and $30,000 , respectively. Total expenses for each of the nine months ended September 30, 2018 and 2017 were $150,000 and $90,000 , respectively. As of September 30, 2018 , we owed EDI $140,000 . Pursuant to a consulting and advisory agreement that ended December 31, 2016, Dr. Chaganti received an option to purchase 200,000 shares of our common stock at a purchase price of $15.89 per share vesting over a period of four years. Total non-cash stock-based compensation recognized under the consulting agreement for the three months ended September 30, 2018 and 2017 was $0 and $12,625 , respectively. Total non-cash stock-based compensation recognized under the consulting agreement for the nine months ended September 30, 2018 and 2017 was $0 and $62,125 , respectively.</t>
  </si>
  <si>
    <t>Contingencies</t>
  </si>
  <si>
    <t>Commitments and Contingencies Disclosure [Abstract]</t>
  </si>
  <si>
    <t>Contingencies On April 5, 2018 and April 12, 2018, purported stockholders of the Company filed nearly identical putative class action lawsuits in the U.S. District Court for the District of New Jersey, against the Company, Panna L. Sharma, John A. Roberts, and Igor Gitelman, captioned Ben Phetteplace v. Cancer Genetics, Inc. et al ., No. 2:18-cv-05612 and Ruo Fen Zhang v. Cancer Genetics, Inc. et al. , No. 2:18-06353, respectively. The complaints allege violations of Sections 10(b) and 20(a) of the Securities Exchange Act of 1934 and SEC Rule 10b-5 based on allegedly false and misleading statements and omissions regarding our business, operational, and financial results. The lawsuits seek, among other things, unspecified compensatory damages in connection with purchases of our stock between March 23, 2017 and April 2, 2018, as well as interest, attorneys’ fees, and costs. On August 28, 2018, the Court consolidated the two actions in one action captioned In re Cancer Genetics, Inc. Securities Litigation and appointed shareholder Randy Clark as the lead plaintiff. On October 30, 2018, the lead plaintiff filed an amended complaint, adding Edward Sitar as a defendant and seeking, among other things, compensatory damages in connection with purchases of CGI stock between March 10, 2016 and April 2, 2018. Defendants’ motion to dismiss the amended complaint is due to be filed on or before December 31, 2018. The Company is unable to predict the ultimate outcome of these actions and therefore cannot estimate possible losses or ranges of losses, if any. On June 1, 2018, September 20, 2018, and September 25, 2018, purported stockholders of the Company filed nearly identical derivative lawsuits on behalf of the Company in the U.S. District Court for the District of New Jersey against the Company (as a nominal defendant) and current and former members of the Company’s Board of Directors. The three cases are captioned: Bell v. Sharma et al. , No. 2:18-cv-10009-CCC-MF, McNeece v. Pappajohn et al. , No. 2:18-cv-14093, and Workman v. Pappajohn, et al. , No. 2:18-cv-14259. The complaints allege claims for breach of fiduciary duty, violations of Section 14(a) of the Securities Exchange Act of 1934 (premised upon alleged omissions in the Company’s 2017 proxy statement), and unjust enrichment, and allege that the individual defendants failed to implement and maintain adequate controls, which resulted in ineffective disclosure controls and procedures, and conspired to conceal this alleged failure. The lawsuits seek, among other things, damages and/or restitution to the Company, appropriate equitable relief to remedy the alleged breaches of fiduciary duty, and attorneys’ fees and costs. The Company is unable to predict the ultimate outcome of these actions and therefore cannot estimate possible losses or ranges of losses, if any.</t>
  </si>
  <si>
    <t>Subsequent Events</t>
  </si>
  <si>
    <t>Subsequent Events [Abstract]</t>
  </si>
  <si>
    <t>Subsequent Events In November 2018, we settled the BioServe contingent consideration as discussed in Note 4. On November 19, 2018, the Company received waivers from its senior lenders for its failure to comply with certain covenants for the months of September 30, 2018, October 31, 2018 and November 30, 2018. The Company concurrently amended its debt agreements with SVB and PFG, respectively; the new agreements require the Company to raise $3,000,000 from the sale of its equity securities or the issuance of subordinated debt (in the case of the agreement with SVB, to investors acceptable to SVB) by November 30, 2018.</t>
  </si>
  <si>
    <t>Organization, Description of Business, Basis of Presentation, Merger with NovellusDx, Ltd., Recently Adopted Accounting Standards, Acquisition, Reclassifications and Recent Accounting Pronouncements (Policies)</t>
  </si>
  <si>
    <t>Basis of Presentation</t>
  </si>
  <si>
    <t>Basis of Presentation The accompanying unaudited condens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7 , filed with the Securities and Exchange Commission on April 2, 2018. The consolidated balance sheet as of December 31, 2017 ,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18 .</t>
  </si>
  <si>
    <t>Revenue Recognition</t>
  </si>
  <si>
    <t>Revenue Recognition In May 2014, the Financial Accounting Standards Board (“FASB”) issued Accounting Standards Update (“ASU”) 2014-09, “Revenue from Contracts with Customers.” The guidance requires an entity to recognize the amount of revenue to which it expects to be entitled for the transfer of promised goods or services to a customer. The ASU replaces most existing revenue recognition guidance in U.S. GAAP. In August 2015, the FASB issued ASU 2015-14, “Revenue from Contracts with Customers: Deferral of the Effective Date” which defers the effective date for ASU 2014-09 by one year. In March 2016, the FASB issued ASU 2016-08, “Principal versus Agent Considerations (Reporting Gross versus Net),” which clarifies the implementation guidance in ASU 2014-09 relating to principal versus agent considerations. In April 2016, the FASB issued ASU 2016-10, “Identifying Performance Obligations and Licensing,” which clarifies guidance related to the impact of goods and services on a performance obligation and timing and pattern of recognition issues related to intellectual property contracts. In May 2016, the FASB issued ASU 2016-12, “Narrow-Scope Improvements and Practical Expedients,” which clarifies certain narrow provisions of ASU 2014-09. On January 1, 2018, we adopted these ASUs using the modified retrospective method. We recognized the cumulative effect of initially applying the new revenue standard as an adjustment to the opening balance of accumulated deficit. Financial information for the nine months ended September 30, 2017 has not been restated and continues to be reported under the accounting standards in effect for that period. The transition adjustment resulted in a net reduction to the opening balance of accumulated deficit of $2.5 million on January 1, 2018 and increased deferred revenue associated with Biopharma Services and Discovery Services by $1.9 million and $0.6 million , respectively, due to a change in our policies for recognized revenue for performance obligations fulfilled over time. In our Clinical Services area, the majority of the amounts historically charged as a provision for bad debts are now considered an implicit price concession in determining net revenue under Accounting Standards Codification (“ASC”) Topic 606. Accordingly, we now report uncollectible balances as a reduction in the transaction price, and therefore, as a reduction in net revenues rather than a component of selling, general and administrative expenses.</t>
  </si>
  <si>
    <t>Restricted Cash</t>
  </si>
  <si>
    <t xml:space="preserve">Restricted Cash Effective January 1, 2018, we adopted ASU 2016-18, which requires companies to include restricted cash accounts with cash and cash equivalents when reconciling the beginning of period and end of period total amounts shown on the Consolidated Statements of Cash Flows. </t>
  </si>
  <si>
    <t>Acquisitions</t>
  </si>
  <si>
    <t>The transaction is being accounted for using the acquisition method of accounting for business combinations in accordance with GAAP. Under this method, the total consideration transferred to consummate the acquisition is being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and liabilities assumed.</t>
  </si>
  <si>
    <t>Recent Accounting Pronouncements</t>
  </si>
  <si>
    <t>Recent Accounting Pronouncements In February 2016, the FASB issued guidance codified in ASC 842, Leases , which supersedes the guidance in former ASC 840, Leases ,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We plan to adopt this guidance on the effective date. We are currently evaluating the impact the provisions will have on our consolidated financial statements.</t>
  </si>
  <si>
    <t>Organization, Description of Business, Basis of Presentation, Merger with NovellusDx, Ltd., Recently Adopted Accounting Standards, Acquisition, Reclassifications and Recent Accounting Pronouncements (Tables)</t>
  </si>
  <si>
    <t>Schedule of Financial Statement Line Items Affected by Adoption of New Revenue Recognition Guidance</t>
  </si>
  <si>
    <t>The following table presents the amounts by which each line item in the Consolidated Statements of Operations and Other Comprehensive Loss was affected by adopting the new revenue recognition guidance for the three and nine months ended September 30, 2018 (in thousands): Three Months Ended September 30, 2018 Nine Months Ended September 30, 2018 As Reported ASC 606 Adjustments Balances Without Adoption As Reported ASC 606 Adjustments Balances Without Adoption Revenue: Biopharma Services $ 3,850 $ (35 ) 3,815 11,099 $ (797 ) 10,302 Clinical Services 1,555 — 1,555 6,019 — 6,019 Discovery Services 535 — 535 3,525 (650 ) 2,875 $ 5,940 $ (35 ) $ 5,905 $ 20,643 $ (1,447 ) $ 19,196 The following table presents the amounts by which each line item in the Consolidated Balance Sheet was affected by adopting the new revenue recognition guidance at September 30, 2018 (in thousands): September 30, 2018 As Reported ASC 606 Adjustments Balances Without Adoption CURRENT LIABILITIES Deferred revenue Biopharma Services $ 1,180 $ (1,062 ) $ 118 Clinical Services — — — Discovery Services 1,229 — 1,229 $ 2,409 $ (1,062 ) $ 1,347 NON-CURRENT LIABILITIES Deferred revenue Biopharma Services $ 428 $ — $ 428 Clinical Services — — — Discovery Services 14 — 14 $ 442 $ — $ 442 STOCKHOLDERS' EQUITY Accumulated (deficit) $ (153,951 ) $ 1,062 $ (152,889 )</t>
  </si>
  <si>
    <t>Assets and Liabilities Acquired in Business Acquisition</t>
  </si>
  <si>
    <t>The final allocation of the purchase price as of August 15, 2017 consists of the following (in thousands): Cash $ 544 Accounts receivable 905 Lab supplies 350 Prepaid expenses and other current assets 60 Fixed assets 765 Intangible assets 3,160 Goodwill 5,960 Accounts payable and accrued expenses (913 ) Deferred revenue (814 ) Deferred rent and other (222 ) Obligations under capital leases (76 ) Total purchase price $ 9,719</t>
  </si>
  <si>
    <t>Business Acquisition, Pro Forma Information</t>
  </si>
  <si>
    <t>The following table provides certain pro forma financial information for the Company as if the acquisition of vivoPharm discussed above occurred on January 1, 2017 (in thousands except per share amounts): Three Months Ended September 30, Nine Months Ended September 30, 2017 2017 Revenue $ 9,069 $ 25,335 Net loss (976 ) (13,788 ) Basic net loss per share $ (0.04 ) $ (0.61 ) Dilutive net loss per share (0.16 ) (0.61 )</t>
  </si>
  <si>
    <t>Restructuring and Related Costs</t>
  </si>
  <si>
    <t>The costs associated with the restructuring activities incurred are as follows: For the Three Months Ended September 30, 2018 For the Nine Months Ended September 30, 2018 Disposal activity costs $ 243 $ 692 Costs to consolidate facilities 375 405 Contract termination costs 267 521 Employee termination costs 533 533 $ 1,418 $ 2,151 Restructuring Liability at December 31, 2017 Cost Incurred / Additions Payments / Adjustments Restructuring Liability at September 30, 2018 Disposal activity costs $ — $ 692 $ (692 ) $ — Costs to consolidate facilities — 405 (319 ) 86 Contract termination costs — 521 (304 ) 217 Employee termination costs — 533 (91 ) 442 $ — $ 2,151 $ (1,406 ) $ 745</t>
  </si>
  <si>
    <t>Revenue and Accounts Receivable (Tables)</t>
  </si>
  <si>
    <t>Schedule of revenue by service type</t>
  </si>
  <si>
    <t>Revenue by service type for the three and nine months ended September 30, 2018 and 2017 is comprised of the following (in thousands): Three Months Ended September 30, Nine Months Ended September 30, 2018 2017 2018 2017 Biopharma Services $ 3,850 $ 4,168 11,099 $ 11,175 Clinical Services 1,555 2,880 6,019 8,887 Discovery Services 535 980 3,525 1,536 $ 5,940 $ 8,028 $ 20,643 $ 21,598</t>
  </si>
  <si>
    <t>Schedule of accounts receivable by service type</t>
  </si>
  <si>
    <t>Accounts receivable by service type at September 30, 2018 and December 31, 2017 consists of the following (in thousands): September 30, December 31, Biopharma Services $ 4,103 $ 3,746 Clinical Services 12,080 12,205 Discovery Services 765 1,546 Allowance for doubtful accounts (7,967 ) (6,539 ) $ 8,981 $ 10,958</t>
  </si>
  <si>
    <t>Schedule of clinical services revenue (as a percent of total revenue)</t>
  </si>
  <si>
    <t>The breakdown of our Clinical Services revenue (as a percent of total revenue) is as follows: Three Months Ended September 30, Nine Months Ended September 30, 2018 2017 2018 2017 Medicare 8% 11% 10% 14% Other third party payors 18% 25% 19% 27% 26% 36% 29% 41%</t>
  </si>
  <si>
    <t>Schedule of description of remaining performance obligation terms</t>
  </si>
  <si>
    <t>Performance Obligations : Biopharma Services Clinical Services Discovery Services Performance Obligation Satisfaction and Revenue Recognition: Performance obligations are satisfied at a point in time as the Company processes samples delivered by the customer. Project level activities, including study setup and project management, are satisfied over the life of the contract. Revenues are recognized at a point in time when the test results or other deliverables are reported to the customer. Project level fee revenue is recognized ratably over the life of the contract. Performance obligations are satisfied at a point in time when the tests are reported to the customer. Revenues are recognized at a point in time when the test results are reported to the ordering site. Performance obligations are satisfied over time and as study data is transmitted to the customer. Revenue is recognized using the time elapsed method and at a point in time as the Company delivers study results to the customers. Significant Payment Terms: Monthly invoices at a contractual rate are generated as services are delivered for work completed during the prior month. Some contracts have prepayments prior to services being rendered that are recorded as deferred revenue. The Company invoices at its list price or contractually negotiated price. Payments realized vary from amounts invoiced. Accordingly, the Company estimates the variable consideration it expects to collect. As results are delivered, the invoices are generated based on contractual rates. Some contracts have prepayments prior to services being rendered that are recorded as deferred revenue. Nature of Services: Biopharma testing services, study setup and study management Clinical testing services Discovery services</t>
  </si>
  <si>
    <t>Earnings Per Share (Tables)</t>
  </si>
  <si>
    <t>Schedule of basic net loss and diluted net loss per share</t>
  </si>
  <si>
    <t>Basic net loss and diluted net loss per share data were computed as follows (in thousands except per share data): Three Months Ended September 30, Nine Months Ended September 30, 2018 2017 2018 2017 Numerator: Net (loss) for basic earnings per share $ (8,519 ) $ (633 ) $ (16,608 ) $ (12,979 ) Change in fair value of warrant liability — 2,790 — — Net (loss) for diluted earnings per share $ (8,519 ) $ (3,423 ) $ (16,608 ) $ (12,979 ) Denominator: Weighted-average basic common shares outstanding 27,370 21,577 27,156 20,059 Assumed conversion of dilutive securities: Common stock purchase warrants — 782 — — Potentially dilutive common shares — 782 — — Denominator for diluted earnings per share – adjusted weighted-average shares 27,370 22,359 27,156 20,059 Basic net (loss) per share $ (0.31 ) $ (0.03 ) $ (0.61 ) $ (0.65 ) Diluted net (loss) per share $ (0.31 ) $ (0.15 ) $ (0.61 ) $ (0.65 )</t>
  </si>
  <si>
    <t>Summary of anti-dilutive equivalent units outstanding excluded from earnings per share calculation</t>
  </si>
  <si>
    <t>The following table summarizes equivalent units outstanding that were excluded from the earnings per share calculation because their effects were anti-dilutive (in thousands): Three Months Ended September 30, Nine Months Ended September 30, 2018 2017 2018 2017 Common stock purchase warrants 10,055 4,163 10,055 6,574 Stock options 3,041 2,816 3,041 2,816 Convertible note 3,349 — 3,349 — Restricted shares of common stock 47 115 47 115 16,492 7,094 16,492 9,505</t>
  </si>
  <si>
    <t>Financing (Tables)</t>
  </si>
  <si>
    <t>Schedule of convertible debt</t>
  </si>
  <si>
    <t>The Convertible Note is the general unsecured obligation of the Company and is subordinated in right of payment to the ABL and PFG Term Note. The following is a summary of the Convertible Note balance at September 30, 2018 (in thousands): Convertible Note, net of discounts of $305 2,320 Less unamortized debt issuance costs 18 Convertible Note, net 2,302</t>
  </si>
  <si>
    <t>Stock-Based Compensation (Tables)</t>
  </si>
  <si>
    <t>Summary of employee and nonemployee stock option activity</t>
  </si>
  <si>
    <t>A summary of employee and non-employee stock option activity for the nine months ended September 30, 2018 is as follows: Options Outstanding Weighted- Average Remaining Contractual Term (in years) Aggregate Intrinsic Value (in thousands) Number of Shares (in thousands) Weighted- Average Exercise Price Outstanding January 1, 2018 2,844 $ 7.00 6.96 $ 4 Granted 757 0.91 Cancelled or expired (560 ) 5.14 Outstanding September 30, 2018 3,041 $ 5.83 5.97 $ 92 Exercisable September 30, 2018 1,838 $ 8.50 3.91 $ —</t>
  </si>
  <si>
    <t>Weighted-average assumptions used to estimate fair value of options granted</t>
  </si>
  <si>
    <t>The following table presents the weighted-average assumptions used to estimate the fair value of options reaching their measurement date for non-employees during the periods presented: Three Months Ended September 30, 2017 Nine Months Ended September 30, 2017 Volatility 74.39 % 76.06 % Risk free interest rate 2.17 % 2.19 % Dividend yield 0.00 % 0.00 % Term (years) 6.64 6.89 The following table presents the weighted-average assumptions used to estimate the fair value of options granted to employees during the periods presented: Three Months Ended September 30, Nine Months Ended September 30, 2018 2017 2018 2017 Volatility 76.89 % 75.28 % 77.69 % 74.60 % Risk free interest rate 2.76 % 1.92 % 2.88 % 1.97 % Dividend yield 0.00 % 0.00 % 0.00 % 0.00 % Term (years) 6.32 5.73 6.47 5.90 Weighted-average fair value of options granted during the period $ 0.72 $ 1.91 $ 0.64 $ 1.89</t>
  </si>
  <si>
    <t>Nonvested restricted stock shares activity</t>
  </si>
  <si>
    <t>The following table summarizes the activities for our non-vested restricted stock awards for the nine months ended September 30, 2018 : Non-vested Restricted Stock Awards Number of Weighted-Average Grant Date Fair Value Non-vested at January 1, 2018 91 $ 4.21 Vested (21 ) 4.10 Cancelled (23 ) 6.66 Non-vested at September 30, 2018 47 $ 3.08</t>
  </si>
  <si>
    <t>Effects of stock-based compensation related to stock option and restricted stock awards</t>
  </si>
  <si>
    <t>The following table presents the effects of stock-based compensation related to stock option and restricted stock awards to employees and non-employees on our Consolidated Statements of Operations and Other Comprehensive Loss during the periods presented (in thousands): Three Months Ended September 30, Nine Months Ended September 30, 2018 2017 2018 2017 Cost of revenues $ 52 $ 122 $ 233 $ 250 Research and development 13 11 44 110 General and administrative 101 356 399 949 Sales and marketing 23 30 55 86 Total stock-based compensation $ 189 $ 519 $ 731 $ 1,395</t>
  </si>
  <si>
    <t>Warrants (Tables)</t>
  </si>
  <si>
    <t>Summary of warrant activity</t>
  </si>
  <si>
    <t>The following table summarizes the warrant activity for the nine months ended September 30, 2018 (in thousands, except exercise price): Issued With / For Exercise Warrants Transfer Between Derivative Warrants and Non-Derivative Warrants Warrants Outstanding September 30, 2018 Non-Derivative Warrants: Financing $ 10.00 243 — 243 Financing 15.00 276 — 276 2015 Offering 5.00 3,450 — 3,450 2017 Debt 0.92 B — 443 443 Total non-derivative warrants 5.49 C 3,969 443 4,412 Derivative Warrants: 2016 Offerings 2.25 A 1,968 — 1,968 2017 Debt 2.82 B 443 (443 ) — 2017 Offering 2.35 A 3,500 — 3,500 2017 Offering 2.50 A 175 — 175 Total derivative warrants 2.32 C 6,086 (443 ) 5,643 Total $ 3.71 C 10,055 — 10,055 A These warrants are subject to fair value accounting and contain a contingent net cash settlement feature. See Note 9. B These warrants were subject to fair value accounting until the number of shares issuable upon the exercise of the warrants became fixed on April 2, 2018. Effective June 30, 2018, the exercise price was reduced from $2.82 per share to $0.92 per share. See Note 9. C Weighted-average exercise prices are as of September 30, 2018 .</t>
  </si>
  <si>
    <t>Fair Value of Warrants (Tables)</t>
  </si>
  <si>
    <t>Schedule of derivative warrant liability</t>
  </si>
  <si>
    <t>The following table summarizes the derivative warrant activity subject to fair value accounting for the nine months ended September 30, 2018 (in thousands): Issued with/for Fair value of warrants Change in fair Reclassification of warrants from liability to equity Fair value of warrants 2016 Offerings $ 1,929 $ (1,134 ) $ — $ 795 2017 Debt 501 (78 ) (423 ) — 2017 Offering 1,973 (1,646 ) — 327 $ 4,403 $ (2,858 ) $ (423 ) $ 1,122</t>
  </si>
  <si>
    <t>Assumptions used in computing fair value of derivative warrants</t>
  </si>
  <si>
    <t>The following tables summarize the assumptions used in computing the fair value of derivative warrants subject to fair value accounting at the date of issue, exercise or reclassification to equity during the three and nine months ended September 30, 2018 and 2017 , and at September 30, 2018 and December 31, 2017 . Exercised During the 2016 Offerings As of September 30, 2018 As of December 31, 2017 Three Months Ended September 30, 2017 Nine Months Ended September 30, 2017 Exercise price $ 2.25 $ 2.25 $ 2.25 $ 2.25 Expected life (years) 3.33 4.08 4.30 4.78 Expected volatility 80.88 % 73.44 % 74.20 % 76.24 % Risk-free interest rate 2.88 % 2.11 % 1.81 % 1.94 % Expected dividend yield — % — % — % — % 2017 Debt As of December 31, 2017 Reclassified to Equity During the Nine Months Ended September 30, 2018 Issued During the Nine Months Ended September 30, 2017 Exercise price $ 2.82 $ 2.82 $ 2.82 Expected life (years) 6.22 5.97 7.00 Expected volatility 74.18 % 73.40 % 74.61 % Risk-free interest rate 2.33 % — % 2.22 % Expected dividend yield — % 2.55 % — % 2017 Offering As of September 30, 2018 As of December 31, 2017 Issued During the Nine Months Ended September 30, 2017 Exercise price $ 2.36 $ 2.36 2.82 Expected life (years) 0.69 1.43 7.00 Expected volatility 93.26 % 77.55 % 74.61 % Risk-free interest rate 2.36 % 1.83 % 2.22 % Expected dividend yield — % — % — %</t>
  </si>
  <si>
    <t>Fair Value Measurements (Tables)</t>
  </si>
  <si>
    <t>Summary of financial liabilities measured at fair value on a recurring basis</t>
  </si>
  <si>
    <t xml:space="preserve">The following table summarizes the financial liabilities measured at fair value on a recurring basis segregated by the level of valuation inputs within the fair value hierarchy utilized to measure fair value (in thousands): September 30, 2018 Total Quoted Prices in Significant Other Significant Warrant liability $ 1,122 $ — $ — $ 1,122 Note payable 88 — — 88 $ 1,210 $ — $ — $ 1,210 December 31, 2017 Total Quoted Prices in Significant Other Significant Warrant liability $ 4,403 $ — $ — $ 4,403 Note payable 156 — — 156 $ 4,559 $ — $ — $ 4,559 </t>
  </si>
  <si>
    <t>Schedule of fair value notes payable of business acquisition and warrant liability</t>
  </si>
  <si>
    <t>The following table summarizes the activity of the note payable to VenturEast and of our derivative warrants, which was measured at fair value using Level 3 inputs (in thousands): Note Payable Warrant to VenturEast Liability Fair value at December 31, 2017 $ 156 $ 4,403 Fair value of warrants reclassified to equity — (423 ) Change in fair value (68 ) (2,858 ) Fair value at September 30, 2018 $ 88 $ 1,122</t>
  </si>
  <si>
    <t>Organization, Description of Business, Basis of Presentation, Merger with NovellusDx, Ltd., Recently Adopted Accounting Standards, Acquisition, Reclassifications and Recent Accounting Pronouncements - Revenue Recognition (Details) - USD ($) $ in Thousands</t>
  </si>
  <si>
    <t>Jan. 01, 2018</t>
  </si>
  <si>
    <t>Consolidated Statements of Operations and Other Comprehensive Loss</t>
  </si>
  <si>
    <t>NON-CURRENT LIABILITIES</t>
  </si>
  <si>
    <t>Biopharma Services</t>
  </si>
  <si>
    <t>Clinical Services</t>
  </si>
  <si>
    <t>Discovery Services</t>
  </si>
  <si>
    <t>Difference between Revenue Guidance in Effect before and after Topic 606 | Accounting Standards Update 2014-09</t>
  </si>
  <si>
    <t>Difference between Revenue Guidance in Effect before and after Topic 606 | Accounting Standards Update 2014-09 | Biopharma Services</t>
  </si>
  <si>
    <t>Difference between Revenue Guidance in Effect before and after Topic 606 | Accounting Standards Update 2014-09 | Clinical Services</t>
  </si>
  <si>
    <t>Difference between Revenue Guidance in Effect before and after Topic 606 | Accounting Standards Update 2014-09 | Discovery Services</t>
  </si>
  <si>
    <t>Calculated under Revenue Guidance in Effect before Topic 606</t>
  </si>
  <si>
    <t>Calculated under Revenue Guidance in Effect before Topic 606 | Biopharma Services</t>
  </si>
  <si>
    <t>Calculated under Revenue Guidance in Effect before Topic 606 | Clinical Services</t>
  </si>
  <si>
    <t>Calculated under Revenue Guidance in Effect before Topic 606 | Discovery Services</t>
  </si>
  <si>
    <t>Organization, Description of Business, Basis of Presentation, Merger with NovellusDx, Ltd., Recently Adopted Accounting Standards, Acquisition, Reclassifications and Recent Accounting Pronouncements - Private Placement (Details) $ / shares in Units, $ in Millions</t>
  </si>
  <si>
    <t>Sep. 18, 2018USD ($)warrant$ / sharesshares</t>
  </si>
  <si>
    <t>Class of Stock [Line Items]</t>
  </si>
  <si>
    <t>Percentage of fully-diluted aggregate number of shares (percent)</t>
  </si>
  <si>
    <t>49.00%</t>
  </si>
  <si>
    <t>Private placement Purchase Agreement</t>
  </si>
  <si>
    <t>Shares of common stock sold in private placement (shares)</t>
  </si>
  <si>
    <t>Shares called for by warrants issued in private placement (shares)</t>
  </si>
  <si>
    <t>Agreggate purchase price of stock and warrants issued | $</t>
  </si>
  <si>
    <t>Number of shares in fixed combination of warrants and shares sold together (shares)</t>
  </si>
  <si>
    <t>Number of warrants in fixed combination of warrants and shares sold together (warrant) | warrant</t>
  </si>
  <si>
    <t>Percentage of a share of common stock that can be purchased per share and warrant combination (percent)</t>
  </si>
  <si>
    <t>75.00%</t>
  </si>
  <si>
    <t>Price per share called by each share issued (in usd per share) | $ / shares</t>
  </si>
  <si>
    <t>Warrants, exercise period</t>
  </si>
  <si>
    <t>5 years</t>
  </si>
  <si>
    <t>Warrants, exercise price (usd per share) | $ / shares</t>
  </si>
  <si>
    <t>Organization, Description of Business, Basis of Presentation, Merger with NovellusDx, Ltd., Recently Adopted Accounting Standards, Acquisition, Reclassifications and Recent Accounting Pronouncements - Acquisition (Details) - USD ($) $ / shares in Units, $ in Thousands</t>
  </si>
  <si>
    <t>Aug. 15, 2017</t>
  </si>
  <si>
    <t>Business Combination, Recognized Identifiable Assets Acquired and Liabilities Assumed, Liabilities [Abstract]</t>
  </si>
  <si>
    <t>Business Acquisition, Pro Forma Information [Abstract]</t>
  </si>
  <si>
    <t>VivoPharm</t>
  </si>
  <si>
    <t>Business Acquisition, Pro Forma Information, Nonrecurring Adjustment [Line Items]</t>
  </si>
  <si>
    <t>Purchase of outstanding stock</t>
  </si>
  <si>
    <t>Business combination, consideration transferred, equity issued value</t>
  </si>
  <si>
    <t>Business combination, consideration transferred, percentage withheld in escrow</t>
  </si>
  <si>
    <t>20.00%</t>
  </si>
  <si>
    <t>Business combination, consideration transferred, expiration period</t>
  </si>
  <si>
    <t>12 months</t>
  </si>
  <si>
    <t>Cash</t>
  </si>
  <si>
    <t>Lab supplies</t>
  </si>
  <si>
    <t>Prepaid expenses and other current assets</t>
  </si>
  <si>
    <t>Fixed assets</t>
  </si>
  <si>
    <t>Intangible assets</t>
  </si>
  <si>
    <t>Total purchase price</t>
  </si>
  <si>
    <t>Net loss</t>
  </si>
  <si>
    <t>Basic net loss per share (in dollars per share)</t>
  </si>
  <si>
    <t>Dilutive net loss per share (in dollars per share)</t>
  </si>
  <si>
    <t>Refinement in contract completion estimate</t>
  </si>
  <si>
    <t>Discovery Services | VivoPharm</t>
  </si>
  <si>
    <t>Organization, Description of Business, Basis of Presentation, Merger with NovellusDx, Ltd., Recently Adopted Accounting Standards, Acquisition, Reclassifications and Recent Accounting Pronouncements - Restructuring (Details) - USD ($) $ in Thousands</t>
  </si>
  <si>
    <t>Organization, Description of Business, Basis of Presentation, Merger with NovellusDx, Ltd., Recently Adopted Accounting Standards, Acquisition, Reclassifications and Recent Accounting Pronouncements - Restructuring Costs (Details) - USD ($) $ in Thousands</t>
  </si>
  <si>
    <t>Restructuring Cost and Reserve [Line Items]</t>
  </si>
  <si>
    <t>Restructuring Reserve [Roll Forward]</t>
  </si>
  <si>
    <t>Restructuring Liability at December 31, 2017</t>
  </si>
  <si>
    <t>Cost Incurred / Additions</t>
  </si>
  <si>
    <t>Payments / Adjustments</t>
  </si>
  <si>
    <t>Restructuring Liability at September 30, 2018</t>
  </si>
  <si>
    <t>Disposal activity costs</t>
  </si>
  <si>
    <t>Costs to consolidate facilities</t>
  </si>
  <si>
    <t>Contract termination costs</t>
  </si>
  <si>
    <t>Employee termination costs</t>
  </si>
  <si>
    <t>Going Concern - Narrative (Details) - USD ($) $ in Thousands</t>
  </si>
  <si>
    <t>Net cash used in operating activities</t>
  </si>
  <si>
    <t>Unrestricted cash and cash equivalents</t>
  </si>
  <si>
    <t>Negative working capital</t>
  </si>
  <si>
    <t>Revenue and Accounts Receivable - Schedule of Revenue by Service Type (Details) - USD ($) $ in Thousands</t>
  </si>
  <si>
    <t>Health Care Organization, Receivable and Revenue Disclosures [Line Items]</t>
  </si>
  <si>
    <t>Revenue and Accounts Receivable - Schedule of Accounts Receivable by Service Type (Details) - USD ($) $ in Thousands</t>
  </si>
  <si>
    <t>Accounts, Notes, Loans and Financing Receivable [Line Items]</t>
  </si>
  <si>
    <t>Accounts receivable, gross</t>
  </si>
  <si>
    <t>Revenue and Accounts Receivable - Schedule of Clinical Services Revenue (Details) - Payor - Revenue</t>
  </si>
  <si>
    <t>Product Information [Line Items]</t>
  </si>
  <si>
    <t>Percentage of revenue</t>
  </si>
  <si>
    <t>26.00%</t>
  </si>
  <si>
    <t>36.00%</t>
  </si>
  <si>
    <t>29.00%</t>
  </si>
  <si>
    <t>41.00%</t>
  </si>
  <si>
    <t>Medicare</t>
  </si>
  <si>
    <t>8.00%</t>
  </si>
  <si>
    <t>11.00%</t>
  </si>
  <si>
    <t>10.00%</t>
  </si>
  <si>
    <t>14.00%</t>
  </si>
  <si>
    <t>Other third party payors</t>
  </si>
  <si>
    <t>18.00%</t>
  </si>
  <si>
    <t>25.00%</t>
  </si>
  <si>
    <t>19.00%</t>
  </si>
  <si>
    <t>27.00%</t>
  </si>
  <si>
    <t>Revenue and Accounts Receivable - Additional Information (Details) $ in Thousands</t>
  </si>
  <si>
    <t>Sep. 30, 2018USD ($)company</t>
  </si>
  <si>
    <t>Sep. 30, 2017USD ($)company</t>
  </si>
  <si>
    <t>Payor | Sales | 10% or More Clinical Revenue</t>
  </si>
  <si>
    <t>Percentage of benchmark</t>
  </si>
  <si>
    <t>Number of companies that accounted for approximately 10% or more of revenue | company</t>
  </si>
  <si>
    <t>Payor | Sales | Customer One | 10% or More Clinical Revenue</t>
  </si>
  <si>
    <t>Revenue, payment terms</t>
  </si>
  <si>
    <t>6 months</t>
  </si>
  <si>
    <t>Clinical Services And Discovery Services</t>
  </si>
  <si>
    <t>Revenue, timing of satisfaction of remaining performance obligation</t>
  </si>
  <si>
    <t>In the case of Clinical Services and Discovery Services, the duration of performance obligation is less than one year.</t>
  </si>
  <si>
    <t>Revenue and Accounts Receivable - Performance Obligations (Details) - Revenue, Remaining Performance Obligation, Expected Timing of Satisfaction, Start Date [Axis]: 2018-04-01 - Biopharma Services $ in Millions</t>
  </si>
  <si>
    <t>Sep. 30, 2018USD ($)</t>
  </si>
  <si>
    <t>Revenue, Remaining Performance Obligation, Expected Timing of Satisfaction [Line Items]</t>
  </si>
  <si>
    <t>Revenue, remaining performance obligation</t>
  </si>
  <si>
    <t>Revenue, remaining performance obligation, expected timing of satisfaction, period</t>
  </si>
  <si>
    <t>2 years</t>
  </si>
  <si>
    <t>Sale of India Subsidiary (Details) - USD ($) $ in Thousands</t>
  </si>
  <si>
    <t>Apr. 26, 2018</t>
  </si>
  <si>
    <t>Income Statement, Balance Sheet and Additional Disclosures by Disposal Groups, Including Discontinued Operations [Line Items]</t>
  </si>
  <si>
    <t>BioServe | Disposed of by Sale</t>
  </si>
  <si>
    <t>Disposal group, consideration</t>
  </si>
  <si>
    <t>Contingent receivable from disposal</t>
  </si>
  <si>
    <t>Earnings Per Share Reconciliation (Details) - USD ($) $ / shares in Units, shares in Thousands, $ in Thousands</t>
  </si>
  <si>
    <t>Numerator:</t>
  </si>
  <si>
    <t>Net (loss) for diluted earnings per share</t>
  </si>
  <si>
    <t>Denominator:</t>
  </si>
  <si>
    <t>Assumed conversion of dilutive securities:</t>
  </si>
  <si>
    <t>Common stock purchase warrants (in shares)</t>
  </si>
  <si>
    <t>Potentially dilutive common shares (in shares)</t>
  </si>
  <si>
    <t>Denominator for diluted earnings per share – adjusted weighted-average shares (in shares)</t>
  </si>
  <si>
    <t>Earnings Per Share - Summary of Anti-Dilutive Equivalent Units Outstanding Excluded From Calculation of Earnings Per Share (Details) - shares shares in Thousands</t>
  </si>
  <si>
    <t>Antidilutive Securities Excluded from Computation of Earnings Per Share [Line Items]</t>
  </si>
  <si>
    <t>Securities excluded from calculation (in shares)</t>
  </si>
  <si>
    <t>Common stock purchase warrants</t>
  </si>
  <si>
    <t>Stock options</t>
  </si>
  <si>
    <t>Convertible note</t>
  </si>
  <si>
    <t>Restricted shares of common stock</t>
  </si>
  <si>
    <t>Financing - Additional Information (Details)</t>
  </si>
  <si>
    <t>Sep. 18, 2018USD ($)</t>
  </si>
  <si>
    <t>Jul. 17, 2018USD ($)day$ / shares</t>
  </si>
  <si>
    <t>Mar. 22, 2017USD ($)$ / sharesshares</t>
  </si>
  <si>
    <t>Sep. 30, 2018USD ($)$ / shares</t>
  </si>
  <si>
    <t>Sep. 30, 2017USD ($)</t>
  </si>
  <si>
    <t>Nov. 19, 2018USD ($)</t>
  </si>
  <si>
    <t>Aug. 20, 2018USD ($)</t>
  </si>
  <si>
    <t>Dec. 31, 2017USD ($)</t>
  </si>
  <si>
    <t>Debt Instrument [Line Items]</t>
  </si>
  <si>
    <t>Convertible Debt</t>
  </si>
  <si>
    <t>Debt instrument term</t>
  </si>
  <si>
    <t>18 months</t>
  </si>
  <si>
    <t>Term note, principal balance</t>
  </si>
  <si>
    <t>Original issue discount</t>
  </si>
  <si>
    <t>Less unamortized debt issuance costs</t>
  </si>
  <si>
    <t>Stated interest rate (percent)</t>
  </si>
  <si>
    <t>Conversion price (in usd per share) | $ / shares</t>
  </si>
  <si>
    <t>Number of trading days' notice | day</t>
  </si>
  <si>
    <t>Maximum monthly redemption</t>
  </si>
  <si>
    <t>Minimum stock price per share under debt covenant (in usd per share) | $ / shares</t>
  </si>
  <si>
    <t>Debt repayment premium (percent)</t>
  </si>
  <si>
    <t>Period eligible for prepayment at 10% premium</t>
  </si>
  <si>
    <t>1 year</t>
  </si>
  <si>
    <t>Increase to outstanding balance upon default (percent)</t>
  </si>
  <si>
    <t>15.00%</t>
  </si>
  <si>
    <t>Interest rate upon reset due to default (percent)</t>
  </si>
  <si>
    <t>22.00%</t>
  </si>
  <si>
    <t>Silicon Valley Bank | Line of Credit</t>
  </si>
  <si>
    <t>Line of credit, maximum borrowing capacity (not to exceed)</t>
  </si>
  <si>
    <t>Line of credit, maximum borrowing capacity, percent of accounts receivable (percent)</t>
  </si>
  <si>
    <t>80.00%</t>
  </si>
  <si>
    <t>Line of credit, facility, maximum borrowing capacity, percentage of net collectable value of third party accounts receivable (percent)</t>
  </si>
  <si>
    <t>50.00%</t>
  </si>
  <si>
    <t>Line of credit, facility, maximum borrowing capacity, times the average monthly collection amount of third party receivables over a previous quarter</t>
  </si>
  <si>
    <t>Effective interest rate (percent)</t>
  </si>
  <si>
    <t>6.75%</t>
  </si>
  <si>
    <t>Default rate (percent)</t>
  </si>
  <si>
    <t>10.75%</t>
  </si>
  <si>
    <t>Line of credit facility, unused capacity, commitment fee (percent)</t>
  </si>
  <si>
    <t>0.25%</t>
  </si>
  <si>
    <t>Silicon Valley Bank | Line of Credit | Prime Rate</t>
  </si>
  <si>
    <t>Basis spread on variable rate (percent)</t>
  </si>
  <si>
    <t>1.50%</t>
  </si>
  <si>
    <t>PFG | Secured Debt</t>
  </si>
  <si>
    <t>3 years</t>
  </si>
  <si>
    <t>11.50%</t>
  </si>
  <si>
    <t>17.50%</t>
  </si>
  <si>
    <t>Debt modification costs incurred</t>
  </si>
  <si>
    <t>7 years</t>
  </si>
  <si>
    <t>Warrants, number of shares of common stock with right to purchase (in shares) | shares</t>
  </si>
  <si>
    <t>NDX | Credit Agreement</t>
  </si>
  <si>
    <t>21.00%</t>
  </si>
  <si>
    <t>Mereger agreement termination period after certain causes for termination</t>
  </si>
  <si>
    <t>90 days</t>
  </si>
  <si>
    <t>Second advance</t>
  </si>
  <si>
    <t>Long-term line of credit</t>
  </si>
  <si>
    <t>Subsequent events | PFG | Secured Debt</t>
  </si>
  <si>
    <t>Required proceeds from issuance of subordinated debt or sale of equity securities</t>
  </si>
  <si>
    <t>Financing - Schedule of Convertible Debt (Details) - Convertible note - Convertible promissory note to accredited investor $ in Thousands</t>
  </si>
  <si>
    <t>Convertible note discount</t>
  </si>
  <si>
    <t>Convertible Note, net of discounts of $305</t>
  </si>
  <si>
    <t>Convertible Note, net</t>
  </si>
  <si>
    <t>Stock-Based Compensation - Additional Information (Details)</t>
  </si>
  <si>
    <t>1 Months Ended</t>
  </si>
  <si>
    <t>May 31, 2014$ / sharesshares</t>
  </si>
  <si>
    <t>Sep. 30, 2018USD ($)shares</t>
  </si>
  <si>
    <t>Sep. 30, 2018USD ($)stock_planshares</t>
  </si>
  <si>
    <t>Share-based Compensation Arrangement by Share-based Payment Award [Line Items]</t>
  </si>
  <si>
    <t>Number of equity incentive plans | stock_plan</t>
  </si>
  <si>
    <t>Options granted maximum exercisable period (up to)</t>
  </si>
  <si>
    <t>10 years</t>
  </si>
  <si>
    <t>Employees</t>
  </si>
  <si>
    <t>Unrecognized compensation cost related to non-vested stock options granted | $</t>
  </si>
  <si>
    <t>Unrecognized compensation cost related to non-vested stock options granted expect to recognize, period (in years)</t>
  </si>
  <si>
    <t>3 years 4 days</t>
  </si>
  <si>
    <t>Director</t>
  </si>
  <si>
    <t>Issuance of shares under stock options issued (in shares) | shares</t>
  </si>
  <si>
    <t>Exercise price of options exchanged (usd per share) | $ / shares</t>
  </si>
  <si>
    <t>Non-Employee</t>
  </si>
  <si>
    <t>Dividend yield (percent)</t>
  </si>
  <si>
    <t>0.00%</t>
  </si>
  <si>
    <t>2011 Equity Incentive Plan</t>
  </si>
  <si>
    <t>Shares available for future awards (in shares) | shares</t>
  </si>
  <si>
    <t>11 months 1 day</t>
  </si>
  <si>
    <t>Unrecognized compensation cost | $</t>
  </si>
  <si>
    <t>Stock-Based Compensation - Summary of Employee and Nonemployee Stock Option Activity (Details) - USD ($) $ / shares in Units, $ in Thousands</t>
  </si>
  <si>
    <t>12 Months Ended</t>
  </si>
  <si>
    <t>Options Outstanding, Number of Shares Outstanding</t>
  </si>
  <si>
    <t>Outstanding, beginning balance (in shares)</t>
  </si>
  <si>
    <t>Granted (in shares)</t>
  </si>
  <si>
    <t>Canceled or expired (in shares)</t>
  </si>
  <si>
    <t>Outstanding, ending balance (in shares)</t>
  </si>
  <si>
    <t>Exercisable March 31, 2018 (in shares)</t>
  </si>
  <si>
    <t>Options Outstanding, Weighted-Average Exercise Price</t>
  </si>
  <si>
    <t>Outstanding, beginning balance (usd per share)</t>
  </si>
  <si>
    <t>Granted (usd per share)</t>
  </si>
  <si>
    <t>Cancelled or expired (usd per share)</t>
  </si>
  <si>
    <t>Outstanding, ending balance (usd per share)</t>
  </si>
  <si>
    <t>Exercisable March 31, 2018 (usd per share)</t>
  </si>
  <si>
    <t>Weighted-Average Remaining Contractual Term and Aggregate Intrinsic Value</t>
  </si>
  <si>
    <t>Weighted- Average Remaining Contractual Term, Outstanding (in years)</t>
  </si>
  <si>
    <t>5 years 11 months 19 days</t>
  </si>
  <si>
    <t>6 years 11 months 16 days</t>
  </si>
  <si>
    <t>Weighted- Average Remaining Contractual Term, Exercisable (in years)</t>
  </si>
  <si>
    <t>3 years 10 months 28 days</t>
  </si>
  <si>
    <t>Aggregate Intrinsic Value, Outstanding</t>
  </si>
  <si>
    <t>Aggregate Intrinsic Value, Exercisable</t>
  </si>
  <si>
    <t>Stock-Based Compensation - Weighted-Average Assumptions Used to Estimate Fair Value of Options Granted (Details) - $ / shares</t>
  </si>
  <si>
    <t>Volatility (percent)</t>
  </si>
  <si>
    <t>74.39%</t>
  </si>
  <si>
    <t>76.06%</t>
  </si>
  <si>
    <t>Risk free interest rate (percent)</t>
  </si>
  <si>
    <t>2.17%</t>
  </si>
  <si>
    <t>2.19%</t>
  </si>
  <si>
    <t>Term</t>
  </si>
  <si>
    <t>6 years 7 months 21 days</t>
  </si>
  <si>
    <t>6 years 10 months 21 days</t>
  </si>
  <si>
    <t>76.89%</t>
  </si>
  <si>
    <t>75.28%</t>
  </si>
  <si>
    <t>77.69%</t>
  </si>
  <si>
    <t>74.60%</t>
  </si>
  <si>
    <t>2.76%</t>
  </si>
  <si>
    <t>1.92%</t>
  </si>
  <si>
    <t>2.88%</t>
  </si>
  <si>
    <t>1.97%</t>
  </si>
  <si>
    <t>6 years 3 months 26 days</t>
  </si>
  <si>
    <t>5 years 8 months 23 days</t>
  </si>
  <si>
    <t>6 years 5 months 19 days</t>
  </si>
  <si>
    <t>5 years 10 months 24 days</t>
  </si>
  <si>
    <t>Weighted-average fair value of options granted during the period (usd per share)</t>
  </si>
  <si>
    <t>Stock-Based Compensation - Restricted Stock Award Activity (Details) - Restricted shares of common stock</t>
  </si>
  <si>
    <t>Sep. 30, 2018$ / sharesshares</t>
  </si>
  <si>
    <t>Number of Shares (in shares):</t>
  </si>
  <si>
    <t>Non-vested, beginning balance (in shares) | shares</t>
  </si>
  <si>
    <t>Vested (in shares) | shares</t>
  </si>
  <si>
    <t>Cancelled (in shares) | shares</t>
  </si>
  <si>
    <t>Non-vested, ending balance (in shares) | shares</t>
  </si>
  <si>
    <t>Weighted-Average Grant Date Fair Value (in dollars per share):</t>
  </si>
  <si>
    <t>Non-vested, beginning balance (usd per share) | $ / shares</t>
  </si>
  <si>
    <t>Vested (usd per share) | $ / shares</t>
  </si>
  <si>
    <t>Cancelled (usd per share) | $ / shares</t>
  </si>
  <si>
    <t>Non-vested, ending balance (usd per share) | $ / shares</t>
  </si>
  <si>
    <t>Stock-Based Compensation - Effects of Stock-Based Compensation Related to Stock Option Awards (Details) - USD ($) $ in Thousands</t>
  </si>
  <si>
    <t>Deferred Compensation Arrangement with Individual, Share-based Payments [Line Items]</t>
  </si>
  <si>
    <t>Total stock-based compensation</t>
  </si>
  <si>
    <t>Warrants - Summary of Warrant Activity (Details) - $ / shares</t>
  </si>
  <si>
    <t>Jun. 30, 2018</t>
  </si>
  <si>
    <t>Apr. 02, 2018</t>
  </si>
  <si>
    <t>Class of Warrant or Right [Line Items]</t>
  </si>
  <si>
    <t>Warrants Exercise Price (usd per share)</t>
  </si>
  <si>
    <t>Warrants Outstanding (in shares)</t>
  </si>
  <si>
    <t>Warrant Issued With | Non-derivative warrants</t>
  </si>
  <si>
    <t>Warrant Issued For | Derivative warrants</t>
  </si>
  <si>
    <t>Financing | Warrant Issued With | Non-derivative warrants</t>
  </si>
  <si>
    <t>2017 Debt</t>
  </si>
  <si>
    <t>2017 Debt | Warrant Issued With | Non-derivative warrants</t>
  </si>
  <si>
    <t>2017 Debt | Warrant Issued For | Derivative warrants</t>
  </si>
  <si>
    <t>2015 Offering | Warrant Issued With | Non-derivative warrants</t>
  </si>
  <si>
    <t>2016 Offerings | Warrant Issued For | Derivative warrants</t>
  </si>
  <si>
    <t>2017 Offering | Warrant Issued For | Derivative warrants</t>
  </si>
  <si>
    <t>Fair Value of Warrants - Summary of Derivative Warrant Activity (Details) - USD ($) $ in Thousands</t>
  </si>
  <si>
    <t>Class of Warrants Outstanding [Roll Forward]</t>
  </si>
  <si>
    <t>Fair value of warrants outstanding as of December 31, 2017</t>
  </si>
  <si>
    <t>Change in fair value of warrants</t>
  </si>
  <si>
    <t>Reclassification of warrants from liability to equity</t>
  </si>
  <si>
    <t>Fair value of warrants outstanding as of September 30, 2018</t>
  </si>
  <si>
    <t>Warrants, number of shares of common stock with right to purchase (in shares)</t>
  </si>
  <si>
    <t>2016 Offerings</t>
  </si>
  <si>
    <t>2017 Offering</t>
  </si>
  <si>
    <t>Fair Value of Warrants - Assumptions Used in Computing Fair Value of Derivative Warrants (Details)</t>
  </si>
  <si>
    <t>Sep. 30, 2017$ / shares</t>
  </si>
  <si>
    <t>Sep. 30, 2018$ / shares</t>
  </si>
  <si>
    <t>Dec. 31, 2017$ / shares</t>
  </si>
  <si>
    <t>Exercise price (in dollars per share)</t>
  </si>
  <si>
    <t>Expected life (years)</t>
  </si>
  <si>
    <t>5 years 11 months 20 days</t>
  </si>
  <si>
    <t>6 years 2 months 19 days</t>
  </si>
  <si>
    <t>8 months 10 days</t>
  </si>
  <si>
    <t>1 year 5 months 5 days</t>
  </si>
  <si>
    <t>2016 Offering</t>
  </si>
  <si>
    <t>3 years 3 months 29 days</t>
  </si>
  <si>
    <t>4 years 29 days</t>
  </si>
  <si>
    <t>4 years 3 months 18 days</t>
  </si>
  <si>
    <t>4 years 9 months 11 days</t>
  </si>
  <si>
    <t>Expected volatility | 2017 Debt</t>
  </si>
  <si>
    <t>Measurement input assumption</t>
  </si>
  <si>
    <t>Expected volatility | 2017 Offering</t>
  </si>
  <si>
    <t>Expected volatility | 2016 Offering</t>
  </si>
  <si>
    <t>74.20%</t>
  </si>
  <si>
    <t>76.24%</t>
  </si>
  <si>
    <t>Risk-free interest rate | 2017 Debt</t>
  </si>
  <si>
    <t>Risk-free interest rate | 2017 Offering</t>
  </si>
  <si>
    <t>Risk-free interest rate | 2016 Offering</t>
  </si>
  <si>
    <t>1.81%</t>
  </si>
  <si>
    <t>1.94%</t>
  </si>
  <si>
    <t>Expected dividend yield | 2017 Debt</t>
  </si>
  <si>
    <t>Expected dividend yield | 2017 Offering</t>
  </si>
  <si>
    <t>Expected dividend yield | 2016 Offering</t>
  </si>
  <si>
    <t>Fair Value Measurements - Summary of Financial Liabilities Measured at Fair Value on Recurring Basis (Details) - Fair value measurements, recurring - USD ($) $ in Thousands</t>
  </si>
  <si>
    <t>Fair Value, Assets and Liabilities Measured on Recurring and Nonrecurring Basis [Line Items]</t>
  </si>
  <si>
    <t>Note payable</t>
  </si>
  <si>
    <t>Total liabilities fair value</t>
  </si>
  <si>
    <t>Quoted Prices in Active Markets for Identical Assets (Level 1)</t>
  </si>
  <si>
    <t>Significant Other Observable Inputs (Level 2)</t>
  </si>
  <si>
    <t>Significant Unobservable Inputs (Level 3)</t>
  </si>
  <si>
    <t>Fair Value Measurements - Additional Information (Details) - USD ($) $ in Thousands</t>
  </si>
  <si>
    <t>Gain (loss) due to change in value of note payable</t>
  </si>
  <si>
    <t>Repayments of notes payable</t>
  </si>
  <si>
    <t>Gain due to expiration of warrant liability</t>
  </si>
  <si>
    <t>VenturEast | BioServe</t>
  </si>
  <si>
    <t>Number of shares associated with notes payable (in shares)</t>
  </si>
  <si>
    <t>2016 Offering | Significant Unobservable Inputs (Level 3) | Fair value measurements, recurring</t>
  </si>
  <si>
    <t>Gain (loss) on derivative warrants due to change in stock-price</t>
  </si>
  <si>
    <t>Fair Value Measurements - Summary of Fair Value of Notes Payable (Details) - Fair value measurements, recurring - Significant Unobservable Inputs (Level 3) $ in Thousands</t>
  </si>
  <si>
    <t>Notes Payable | VenturEast</t>
  </si>
  <si>
    <t>Fair Value, Liabilities Measured on Recurring Basis, Unobservable Input Reconciliation, Calculation [Roll Forward]</t>
  </si>
  <si>
    <t>Fair value at December 31, 2017</t>
  </si>
  <si>
    <t>Fair value of warrants reclassified to equity</t>
  </si>
  <si>
    <t>Change in fair value</t>
  </si>
  <si>
    <t>Fair value at September 30, 2018</t>
  </si>
  <si>
    <t>Joint Venture Agreement - Additional Information (Details) - USD ($)</t>
  </si>
  <si>
    <t>65 Months Ended</t>
  </si>
  <si>
    <t>May 31, 2013</t>
  </si>
  <si>
    <t>Schedule of Equity Method Investments [Line Items]</t>
  </si>
  <si>
    <t>Joint venture net loss</t>
  </si>
  <si>
    <t>Equity Method Investee</t>
  </si>
  <si>
    <t>Due from related parties, current</t>
  </si>
  <si>
    <t>Percentage of outstanding membership interests in joint venture (percent)</t>
  </si>
  <si>
    <t>Fair value of capital contribution in joint venture</t>
  </si>
  <si>
    <t>Joint Venture Agreement | Maximum</t>
  </si>
  <si>
    <t>Required payments to acquire interest in joint venture</t>
  </si>
  <si>
    <t>Related Party Transactions (Details) - USD ($)</t>
  </si>
  <si>
    <t>Apr. 30, 2014</t>
  </si>
  <si>
    <t>Dec. 31, 2016</t>
  </si>
  <si>
    <t>Related Party Transaction [Line Items]</t>
  </si>
  <si>
    <t>Agreement with related party, consulting fee</t>
  </si>
  <si>
    <t>Option to purchase shares under consulting agreement (in shares)</t>
  </si>
  <si>
    <t>Equity Dynamics, Inc.</t>
  </si>
  <si>
    <t>Agreement with related party, fee</t>
  </si>
  <si>
    <t>Due to related party</t>
  </si>
  <si>
    <t>Dr. Chaganti</t>
  </si>
  <si>
    <t>Common stock, shares purchased price per share (usd per share)</t>
  </si>
  <si>
    <t>Award vesting period</t>
  </si>
  <si>
    <t>4 years</t>
  </si>
  <si>
    <t>Dr. Chaganti | Consulting and Advisory Agreement</t>
  </si>
  <si>
    <t>Non-cash stock-based compensation expense</t>
  </si>
  <si>
    <t>Contingencies (Details) - action</t>
  </si>
  <si>
    <t>4 Months Ended</t>
  </si>
  <si>
    <t>Sep. 25, 2018</t>
  </si>
  <si>
    <t>Aug. 28, 2018</t>
  </si>
  <si>
    <t>In re Cancer Genetics, Inc. Securities Litigation</t>
  </si>
  <si>
    <t>Loss Contingencies [Line Items]</t>
  </si>
  <si>
    <t>Number of actions consolidated into one</t>
  </si>
  <si>
    <t>Number of pending actions</t>
  </si>
  <si>
    <t>Bell v. Sharma et al., McNeece v. Pappajohn et al., and Workman v. Pappajohn, et al.</t>
  </si>
  <si>
    <t>Cases filed against the Company and members of the Board of Directors</t>
  </si>
  <si>
    <t>Subsequent Events (Details)</t>
  </si>
  <si>
    <t>Secured Debt | PFG | Subsequent events</t>
  </si>
  <si>
    <t>Subsequent Event [Line Item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4992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5</v>
      </c>
    </row>
    <row r="12" spans="1:3">
      <c r="A12" s="4" t="s">
        <v>18</v>
      </c>
      <c r="B12" s="4" t="s">
        <v>19</v>
      </c>
    </row>
    <row r="13" spans="1:3">
      <c r="A13" s="4" t="s">
        <v>20</v>
      </c>
      <c r="B13" s="4" t="s">
        <v>21</v>
      </c>
    </row>
    <row r="14" spans="1:3">
      <c r="A14" s="4" t="s">
        <v>22</v>
      </c>
      <c r="B14" s="5" t="n">
        <v>2018</v>
      </c>
    </row>
    <row r="15" spans="1:3">
      <c r="A15" s="4" t="s">
        <v>23</v>
      </c>
      <c r="B15" s="6" t="s">
        <v>24</v>
      </c>
    </row>
    <row r="16" spans="1:3">
      <c r="A16" s="4" t="s">
        <v>25</v>
      </c>
      <c r="B16" s="4" t="s">
        <v>26</v>
      </c>
    </row>
    <row r="17" spans="1:3">
      <c r="A17" s="4" t="s">
        <v>27</v>
      </c>
      <c r="C17" s="5" t="n">
        <v>27746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06</v>
      </c>
      <c r="C3" s="7" t="n">
        <v>9541</v>
      </c>
    </row>
    <row r="4" spans="1:3">
      <c r="A4" s="4" t="s">
        <v>32</v>
      </c>
      <c r="B4" s="5" t="n">
        <v>8981</v>
      </c>
      <c r="C4" s="5" t="n">
        <v>10958</v>
      </c>
    </row>
    <row r="5" spans="1:3">
      <c r="A5" s="4" t="s">
        <v>33</v>
      </c>
      <c r="B5" s="5" t="n">
        <v>2928</v>
      </c>
      <c r="C5" s="5" t="n">
        <v>2707</v>
      </c>
    </row>
    <row r="6" spans="1:3">
      <c r="A6" s="4" t="s">
        <v>34</v>
      </c>
      <c r="B6" s="5" t="n">
        <v>13115</v>
      </c>
      <c r="C6" s="5" t="n">
        <v>23206</v>
      </c>
    </row>
    <row r="7" spans="1:3">
      <c r="A7" s="4" t="s">
        <v>35</v>
      </c>
      <c r="B7" s="5" t="n">
        <v>4499</v>
      </c>
      <c r="C7" s="5" t="n">
        <v>5550</v>
      </c>
    </row>
    <row r="8" spans="1:3">
      <c r="A8" s="3" t="s">
        <v>36</v>
      </c>
    </row>
    <row r="9" spans="1:3">
      <c r="A9" s="4" t="s">
        <v>37</v>
      </c>
      <c r="B9" s="5" t="n">
        <v>350</v>
      </c>
      <c r="C9" s="5" t="n">
        <v>350</v>
      </c>
    </row>
    <row r="10" spans="1:3">
      <c r="A10" s="4" t="s">
        <v>38</v>
      </c>
      <c r="B10" s="5" t="n">
        <v>4121</v>
      </c>
      <c r="C10" s="5" t="n">
        <v>4478</v>
      </c>
    </row>
    <row r="11" spans="1:3">
      <c r="A11" s="4" t="s">
        <v>39</v>
      </c>
      <c r="B11" s="5" t="n">
        <v>242</v>
      </c>
      <c r="C11" s="5" t="n">
        <v>246</v>
      </c>
    </row>
    <row r="12" spans="1:3">
      <c r="A12" s="4" t="s">
        <v>40</v>
      </c>
      <c r="B12" s="5" t="n">
        <v>17257</v>
      </c>
      <c r="C12" s="5" t="n">
        <v>17992</v>
      </c>
    </row>
    <row r="13" spans="1:3">
      <c r="A13" s="4" t="s">
        <v>41</v>
      </c>
      <c r="B13" s="5" t="n">
        <v>301</v>
      </c>
      <c r="C13" s="5" t="n">
        <v>399</v>
      </c>
    </row>
    <row r="14" spans="1:3">
      <c r="A14" s="4" t="s">
        <v>42</v>
      </c>
      <c r="B14" s="5" t="n">
        <v>22271</v>
      </c>
      <c r="C14" s="5" t="n">
        <v>23465</v>
      </c>
    </row>
    <row r="15" spans="1:3">
      <c r="A15" s="4" t="s">
        <v>43</v>
      </c>
      <c r="B15" s="5" t="n">
        <v>39885</v>
      </c>
      <c r="C15" s="5" t="n">
        <v>52221</v>
      </c>
    </row>
    <row r="16" spans="1:3">
      <c r="A16" s="3" t="s">
        <v>44</v>
      </c>
    </row>
    <row r="17" spans="1:3">
      <c r="A17" s="4" t="s">
        <v>45</v>
      </c>
      <c r="B17" s="5" t="n">
        <v>13040</v>
      </c>
      <c r="C17" s="5" t="n">
        <v>8715</v>
      </c>
    </row>
    <row r="18" spans="1:3">
      <c r="A18" s="4" t="s">
        <v>46</v>
      </c>
      <c r="B18" s="5" t="n">
        <v>324</v>
      </c>
      <c r="C18" s="5" t="n">
        <v>272</v>
      </c>
    </row>
    <row r="19" spans="1:3">
      <c r="A19" s="4" t="s">
        <v>47</v>
      </c>
      <c r="B19" s="5" t="n">
        <v>2409</v>
      </c>
      <c r="C19" s="5" t="n">
        <v>516</v>
      </c>
    </row>
    <row r="20" spans="1:3">
      <c r="A20" s="4" t="s">
        <v>48</v>
      </c>
      <c r="B20" s="5" t="n">
        <v>2764</v>
      </c>
      <c r="C20" s="5" t="n">
        <v>4137</v>
      </c>
    </row>
    <row r="21" spans="1:3">
      <c r="A21" s="4" t="s">
        <v>49</v>
      </c>
      <c r="B21" s="5" t="n">
        <v>6000</v>
      </c>
      <c r="C21" s="5" t="n">
        <v>6000</v>
      </c>
    </row>
    <row r="22" spans="1:3">
      <c r="A22" s="4" t="s">
        <v>50</v>
      </c>
      <c r="B22" s="5" t="n">
        <v>2302</v>
      </c>
      <c r="C22" s="5" t="n">
        <v>0</v>
      </c>
    </row>
    <row r="23" spans="1:3">
      <c r="A23" s="4" t="s">
        <v>51</v>
      </c>
      <c r="B23" s="5" t="n">
        <v>1500</v>
      </c>
      <c r="C23" s="5" t="n">
        <v>0</v>
      </c>
    </row>
    <row r="24" spans="1:3">
      <c r="A24" s="4" t="s">
        <v>52</v>
      </c>
      <c r="B24" s="5" t="n">
        <v>28339</v>
      </c>
      <c r="C24" s="5" t="n">
        <v>19640</v>
      </c>
    </row>
    <row r="25" spans="1:3">
      <c r="A25" s="4" t="s">
        <v>53</v>
      </c>
      <c r="B25" s="5" t="n">
        <v>451</v>
      </c>
      <c r="C25" s="5" t="n">
        <v>624</v>
      </c>
    </row>
    <row r="26" spans="1:3">
      <c r="A26" s="4" t="s">
        <v>54</v>
      </c>
      <c r="B26" s="5" t="n">
        <v>283</v>
      </c>
      <c r="C26" s="5" t="n">
        <v>360</v>
      </c>
    </row>
    <row r="27" spans="1:3">
      <c r="A27" s="4" t="s">
        <v>55</v>
      </c>
      <c r="B27" s="5" t="n">
        <v>1122</v>
      </c>
      <c r="C27" s="5" t="n">
        <v>4403</v>
      </c>
    </row>
    <row r="28" spans="1:3">
      <c r="A28" s="4" t="s">
        <v>56</v>
      </c>
      <c r="B28" s="5" t="n">
        <v>442</v>
      </c>
      <c r="C28" s="5" t="n">
        <v>429</v>
      </c>
    </row>
    <row r="29" spans="1:3">
      <c r="A29" s="4" t="s">
        <v>57</v>
      </c>
      <c r="B29" s="5" t="n">
        <v>30637</v>
      </c>
      <c r="C29" s="5" t="n">
        <v>25456</v>
      </c>
    </row>
    <row r="30" spans="1:3">
      <c r="A30" s="3" t="s">
        <v>58</v>
      </c>
    </row>
    <row r="31" spans="1:3">
      <c r="A31" s="4" t="s">
        <v>59</v>
      </c>
      <c r="B31" s="5" t="n">
        <v>0</v>
      </c>
      <c r="C31" s="5" t="n">
        <v>0</v>
      </c>
    </row>
    <row r="32" spans="1:3">
      <c r="A32" s="4" t="s">
        <v>60</v>
      </c>
      <c r="B32" s="5" t="n">
        <v>3</v>
      </c>
      <c r="C32" s="5" t="n">
        <v>3</v>
      </c>
    </row>
    <row r="33" spans="1:3">
      <c r="A33" s="4" t="s">
        <v>61</v>
      </c>
      <c r="B33" s="5" t="n">
        <v>163092</v>
      </c>
      <c r="C33" s="5" t="n">
        <v>161527</v>
      </c>
    </row>
    <row r="34" spans="1:3">
      <c r="A34" s="4" t="s">
        <v>62</v>
      </c>
      <c r="B34" s="5" t="n">
        <v>104</v>
      </c>
      <c r="C34" s="5" t="n">
        <v>69</v>
      </c>
    </row>
    <row r="35" spans="1:3">
      <c r="A35" s="4" t="s">
        <v>63</v>
      </c>
      <c r="B35" s="5" t="n">
        <v>-153951</v>
      </c>
      <c r="C35" s="5" t="n">
        <v>-134834</v>
      </c>
    </row>
    <row r="36" spans="1:3">
      <c r="A36" s="4" t="s">
        <v>64</v>
      </c>
      <c r="B36" s="5" t="n">
        <v>9248</v>
      </c>
      <c r="C36" s="5" t="n">
        <v>26765</v>
      </c>
    </row>
    <row r="37" spans="1:3">
      <c r="A37" s="4" t="s">
        <v>65</v>
      </c>
      <c r="B37" s="7" t="n">
        <v>39885</v>
      </c>
      <c r="C37" s="7" t="n">
        <v>52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0</v>
      </c>
      <c r="B1" s="2" t="s">
        <v>77</v>
      </c>
      <c r="D1" s="2" t="s">
        <v>1</v>
      </c>
    </row>
    <row r="2" spans="1:7">
      <c r="B2" s="2" t="s">
        <v>2</v>
      </c>
      <c r="C2" s="2" t="s">
        <v>78</v>
      </c>
      <c r="D2" s="2" t="s">
        <v>2</v>
      </c>
      <c r="E2" s="2" t="s">
        <v>78</v>
      </c>
      <c r="F2" s="2" t="s">
        <v>261</v>
      </c>
      <c r="G2" s="2" t="s">
        <v>29</v>
      </c>
    </row>
    <row r="3" spans="1:7">
      <c r="A3" s="3" t="s">
        <v>262</v>
      </c>
    </row>
    <row r="4" spans="1:7">
      <c r="A4" s="4" t="s">
        <v>80</v>
      </c>
      <c r="B4" s="7" t="n">
        <v>5940</v>
      </c>
      <c r="C4" s="7" t="n">
        <v>8028</v>
      </c>
      <c r="D4" s="7" t="n">
        <v>20643</v>
      </c>
      <c r="E4" s="7" t="n">
        <v>21598</v>
      </c>
    </row>
    <row r="5" spans="1:7">
      <c r="A5" s="3" t="s">
        <v>44</v>
      </c>
    </row>
    <row r="6" spans="1:7">
      <c r="A6" s="4" t="s">
        <v>47</v>
      </c>
      <c r="B6" s="5" t="n">
        <v>2409</v>
      </c>
      <c r="D6" s="5" t="n">
        <v>2409</v>
      </c>
      <c r="G6" s="7" t="n">
        <v>516</v>
      </c>
    </row>
    <row r="7" spans="1:7">
      <c r="A7" s="3" t="s">
        <v>263</v>
      </c>
    </row>
    <row r="8" spans="1:7">
      <c r="A8" s="4" t="s">
        <v>56</v>
      </c>
      <c r="B8" s="5" t="n">
        <v>442</v>
      </c>
      <c r="D8" s="5" t="n">
        <v>442</v>
      </c>
      <c r="G8" s="5" t="n">
        <v>429</v>
      </c>
    </row>
    <row r="9" spans="1:7">
      <c r="A9" s="3" t="s">
        <v>58</v>
      </c>
    </row>
    <row r="10" spans="1:7">
      <c r="A10" s="4" t="s">
        <v>63</v>
      </c>
      <c r="B10" s="5" t="n">
        <v>-153951</v>
      </c>
      <c r="D10" s="5" t="n">
        <v>-153951</v>
      </c>
      <c r="G10" s="7" t="n">
        <v>-134834</v>
      </c>
    </row>
    <row r="11" spans="1:7">
      <c r="A11" s="4" t="s">
        <v>264</v>
      </c>
    </row>
    <row r="12" spans="1:7">
      <c r="A12" s="3" t="s">
        <v>262</v>
      </c>
    </row>
    <row r="13" spans="1:7">
      <c r="A13" s="4" t="s">
        <v>80</v>
      </c>
      <c r="B13" s="5" t="n">
        <v>3850</v>
      </c>
      <c r="C13" s="5" t="n">
        <v>4168</v>
      </c>
      <c r="D13" s="5" t="n">
        <v>11099</v>
      </c>
      <c r="E13" s="5" t="n">
        <v>11175</v>
      </c>
    </row>
    <row r="14" spans="1:7">
      <c r="A14" s="3" t="s">
        <v>44</v>
      </c>
    </row>
    <row r="15" spans="1:7">
      <c r="A15" s="4" t="s">
        <v>47</v>
      </c>
      <c r="B15" s="5" t="n">
        <v>1180</v>
      </c>
      <c r="D15" s="5" t="n">
        <v>1180</v>
      </c>
    </row>
    <row r="16" spans="1:7">
      <c r="A16" s="3" t="s">
        <v>263</v>
      </c>
    </row>
    <row r="17" spans="1:7">
      <c r="A17" s="4" t="s">
        <v>56</v>
      </c>
      <c r="B17" s="5" t="n">
        <v>428</v>
      </c>
      <c r="D17" s="5" t="n">
        <v>428</v>
      </c>
    </row>
    <row r="18" spans="1:7">
      <c r="A18" s="4" t="s">
        <v>265</v>
      </c>
    </row>
    <row r="19" spans="1:7">
      <c r="A19" s="3" t="s">
        <v>262</v>
      </c>
    </row>
    <row r="20" spans="1:7">
      <c r="A20" s="4" t="s">
        <v>80</v>
      </c>
      <c r="B20" s="5" t="n">
        <v>1555</v>
      </c>
      <c r="C20" s="5" t="n">
        <v>2880</v>
      </c>
      <c r="D20" s="5" t="n">
        <v>6019</v>
      </c>
      <c r="E20" s="5" t="n">
        <v>8887</v>
      </c>
    </row>
    <row r="21" spans="1:7">
      <c r="A21" s="3" t="s">
        <v>44</v>
      </c>
    </row>
    <row r="22" spans="1:7">
      <c r="A22" s="4" t="s">
        <v>47</v>
      </c>
      <c r="B22" s="5" t="n">
        <v>0</v>
      </c>
      <c r="D22" s="5" t="n">
        <v>0</v>
      </c>
    </row>
    <row r="23" spans="1:7">
      <c r="A23" s="3" t="s">
        <v>263</v>
      </c>
    </row>
    <row r="24" spans="1:7">
      <c r="A24" s="4" t="s">
        <v>56</v>
      </c>
      <c r="B24" s="5" t="n">
        <v>0</v>
      </c>
      <c r="D24" s="5" t="n">
        <v>0</v>
      </c>
    </row>
    <row r="25" spans="1:7">
      <c r="A25" s="4" t="s">
        <v>266</v>
      </c>
    </row>
    <row r="26" spans="1:7">
      <c r="A26" s="3" t="s">
        <v>262</v>
      </c>
    </row>
    <row r="27" spans="1:7">
      <c r="A27" s="4" t="s">
        <v>80</v>
      </c>
      <c r="B27" s="5" t="n">
        <v>535</v>
      </c>
      <c r="C27" s="7" t="n">
        <v>980</v>
      </c>
      <c r="D27" s="5" t="n">
        <v>3525</v>
      </c>
      <c r="E27" s="7" t="n">
        <v>1536</v>
      </c>
    </row>
    <row r="28" spans="1:7">
      <c r="A28" s="3" t="s">
        <v>44</v>
      </c>
    </row>
    <row r="29" spans="1:7">
      <c r="A29" s="4" t="s">
        <v>47</v>
      </c>
      <c r="B29" s="5" t="n">
        <v>1229</v>
      </c>
      <c r="D29" s="5" t="n">
        <v>1229</v>
      </c>
    </row>
    <row r="30" spans="1:7">
      <c r="A30" s="3" t="s">
        <v>263</v>
      </c>
    </row>
    <row r="31" spans="1:7">
      <c r="A31" s="4" t="s">
        <v>56</v>
      </c>
      <c r="B31" s="5" t="n">
        <v>14</v>
      </c>
      <c r="D31" s="5" t="n">
        <v>14</v>
      </c>
    </row>
    <row r="32" spans="1:7">
      <c r="A32" s="4" t="s">
        <v>267</v>
      </c>
    </row>
    <row r="33" spans="1:7">
      <c r="A33" s="3" t="s">
        <v>262</v>
      </c>
    </row>
    <row r="34" spans="1:7">
      <c r="A34" s="4" t="s">
        <v>80</v>
      </c>
      <c r="B34" s="5" t="n">
        <v>-35</v>
      </c>
      <c r="D34" s="5" t="n">
        <v>-1447</v>
      </c>
    </row>
    <row r="35" spans="1:7">
      <c r="A35" s="3" t="s">
        <v>44</v>
      </c>
    </row>
    <row r="36" spans="1:7">
      <c r="A36" s="4" t="s">
        <v>47</v>
      </c>
      <c r="B36" s="5" t="n">
        <v>-1062</v>
      </c>
      <c r="D36" s="5" t="n">
        <v>-1062</v>
      </c>
    </row>
    <row r="37" spans="1:7">
      <c r="A37" s="3" t="s">
        <v>263</v>
      </c>
    </row>
    <row r="38" spans="1:7">
      <c r="A38" s="4" t="s">
        <v>56</v>
      </c>
      <c r="B38" s="5" t="n">
        <v>0</v>
      </c>
      <c r="D38" s="5" t="n">
        <v>0</v>
      </c>
    </row>
    <row r="39" spans="1:7">
      <c r="A39" s="3" t="s">
        <v>58</v>
      </c>
    </row>
    <row r="40" spans="1:7">
      <c r="A40" s="4" t="s">
        <v>63</v>
      </c>
      <c r="B40" s="5" t="n">
        <v>1062</v>
      </c>
      <c r="D40" s="5" t="n">
        <v>1062</v>
      </c>
      <c r="F40" s="7" t="n">
        <v>-2500</v>
      </c>
    </row>
    <row r="41" spans="1:7">
      <c r="A41" s="4" t="s">
        <v>268</v>
      </c>
    </row>
    <row r="42" spans="1:7">
      <c r="A42" s="3" t="s">
        <v>262</v>
      </c>
    </row>
    <row r="43" spans="1:7">
      <c r="A43" s="4" t="s">
        <v>80</v>
      </c>
      <c r="B43" s="5" t="n">
        <v>-35</v>
      </c>
      <c r="D43" s="5" t="n">
        <v>-797</v>
      </c>
    </row>
    <row r="44" spans="1:7">
      <c r="A44" s="3" t="s">
        <v>44</v>
      </c>
    </row>
    <row r="45" spans="1:7">
      <c r="A45" s="4" t="s">
        <v>47</v>
      </c>
      <c r="B45" s="5" t="n">
        <v>-1062</v>
      </c>
      <c r="D45" s="5" t="n">
        <v>-1062</v>
      </c>
      <c r="F45" s="5" t="n">
        <v>1900</v>
      </c>
    </row>
    <row r="46" spans="1:7">
      <c r="A46" s="3" t="s">
        <v>263</v>
      </c>
    </row>
    <row r="47" spans="1:7">
      <c r="A47" s="4" t="s">
        <v>56</v>
      </c>
      <c r="B47" s="5" t="n">
        <v>0</v>
      </c>
      <c r="D47" s="5" t="n">
        <v>0</v>
      </c>
    </row>
    <row r="48" spans="1:7">
      <c r="A48" s="4" t="s">
        <v>269</v>
      </c>
    </row>
    <row r="49" spans="1:7">
      <c r="A49" s="3" t="s">
        <v>262</v>
      </c>
    </row>
    <row r="50" spans="1:7">
      <c r="A50" s="4" t="s">
        <v>80</v>
      </c>
      <c r="B50" s="5" t="n">
        <v>0</v>
      </c>
      <c r="D50" s="5" t="n">
        <v>0</v>
      </c>
    </row>
    <row r="51" spans="1:7">
      <c r="A51" s="3" t="s">
        <v>44</v>
      </c>
    </row>
    <row r="52" spans="1:7">
      <c r="A52" s="4" t="s">
        <v>47</v>
      </c>
      <c r="B52" s="5" t="n">
        <v>0</v>
      </c>
      <c r="D52" s="5" t="n">
        <v>0</v>
      </c>
    </row>
    <row r="53" spans="1:7">
      <c r="A53" s="3" t="s">
        <v>263</v>
      </c>
    </row>
    <row r="54" spans="1:7">
      <c r="A54" s="4" t="s">
        <v>56</v>
      </c>
      <c r="B54" s="5" t="n">
        <v>0</v>
      </c>
      <c r="D54" s="5" t="n">
        <v>0</v>
      </c>
    </row>
    <row r="55" spans="1:7">
      <c r="A55" s="4" t="s">
        <v>270</v>
      </c>
    </row>
    <row r="56" spans="1:7">
      <c r="A56" s="3" t="s">
        <v>262</v>
      </c>
    </row>
    <row r="57" spans="1:7">
      <c r="A57" s="4" t="s">
        <v>80</v>
      </c>
      <c r="B57" s="5" t="n">
        <v>0</v>
      </c>
      <c r="D57" s="5" t="n">
        <v>-650</v>
      </c>
    </row>
    <row r="58" spans="1:7">
      <c r="A58" s="3" t="s">
        <v>44</v>
      </c>
    </row>
    <row r="59" spans="1:7">
      <c r="A59" s="4" t="s">
        <v>47</v>
      </c>
      <c r="B59" s="5" t="n">
        <v>0</v>
      </c>
      <c r="D59" s="5" t="n">
        <v>0</v>
      </c>
      <c r="F59" s="7" t="n">
        <v>600</v>
      </c>
    </row>
    <row r="60" spans="1:7">
      <c r="A60" s="3" t="s">
        <v>263</v>
      </c>
    </row>
    <row r="61" spans="1:7">
      <c r="A61" s="4" t="s">
        <v>56</v>
      </c>
      <c r="B61" s="5" t="n">
        <v>0</v>
      </c>
      <c r="D61" s="5" t="n">
        <v>0</v>
      </c>
    </row>
    <row r="62" spans="1:7">
      <c r="A62" s="4" t="s">
        <v>271</v>
      </c>
    </row>
    <row r="63" spans="1:7">
      <c r="A63" s="3" t="s">
        <v>262</v>
      </c>
    </row>
    <row r="64" spans="1:7">
      <c r="A64" s="4" t="s">
        <v>80</v>
      </c>
      <c r="B64" s="5" t="n">
        <v>5905</v>
      </c>
      <c r="D64" s="5" t="n">
        <v>19196</v>
      </c>
    </row>
    <row r="65" spans="1:7">
      <c r="A65" s="3" t="s">
        <v>44</v>
      </c>
    </row>
    <row r="66" spans="1:7">
      <c r="A66" s="4" t="s">
        <v>47</v>
      </c>
      <c r="B66" s="5" t="n">
        <v>1347</v>
      </c>
      <c r="D66" s="5" t="n">
        <v>1347</v>
      </c>
    </row>
    <row r="67" spans="1:7">
      <c r="A67" s="3" t="s">
        <v>263</v>
      </c>
    </row>
    <row r="68" spans="1:7">
      <c r="A68" s="4" t="s">
        <v>56</v>
      </c>
      <c r="B68" s="5" t="n">
        <v>442</v>
      </c>
      <c r="D68" s="5" t="n">
        <v>442</v>
      </c>
    </row>
    <row r="69" spans="1:7">
      <c r="A69" s="3" t="s">
        <v>58</v>
      </c>
    </row>
    <row r="70" spans="1:7">
      <c r="A70" s="4" t="s">
        <v>63</v>
      </c>
      <c r="B70" s="5" t="n">
        <v>-152889</v>
      </c>
      <c r="D70" s="5" t="n">
        <v>-152889</v>
      </c>
    </row>
    <row r="71" spans="1:7">
      <c r="A71" s="4" t="s">
        <v>272</v>
      </c>
    </row>
    <row r="72" spans="1:7">
      <c r="A72" s="3" t="s">
        <v>262</v>
      </c>
    </row>
    <row r="73" spans="1:7">
      <c r="A73" s="4" t="s">
        <v>80</v>
      </c>
      <c r="B73" s="5" t="n">
        <v>3815</v>
      </c>
      <c r="D73" s="5" t="n">
        <v>10302</v>
      </c>
    </row>
    <row r="74" spans="1:7">
      <c r="A74" s="3" t="s">
        <v>44</v>
      </c>
    </row>
    <row r="75" spans="1:7">
      <c r="A75" s="4" t="s">
        <v>47</v>
      </c>
      <c r="B75" s="5" t="n">
        <v>118</v>
      </c>
      <c r="D75" s="5" t="n">
        <v>118</v>
      </c>
    </row>
    <row r="76" spans="1:7">
      <c r="A76" s="3" t="s">
        <v>263</v>
      </c>
    </row>
    <row r="77" spans="1:7">
      <c r="A77" s="4" t="s">
        <v>56</v>
      </c>
      <c r="B77" s="5" t="n">
        <v>428</v>
      </c>
      <c r="D77" s="5" t="n">
        <v>428</v>
      </c>
    </row>
    <row r="78" spans="1:7">
      <c r="A78" s="4" t="s">
        <v>273</v>
      </c>
    </row>
    <row r="79" spans="1:7">
      <c r="A79" s="3" t="s">
        <v>262</v>
      </c>
    </row>
    <row r="80" spans="1:7">
      <c r="A80" s="4" t="s">
        <v>80</v>
      </c>
      <c r="B80" s="5" t="n">
        <v>1555</v>
      </c>
      <c r="D80" s="5" t="n">
        <v>6019</v>
      </c>
    </row>
    <row r="81" spans="1:7">
      <c r="A81" s="3" t="s">
        <v>44</v>
      </c>
    </row>
    <row r="82" spans="1:7">
      <c r="A82" s="4" t="s">
        <v>47</v>
      </c>
      <c r="B82" s="5" t="n">
        <v>0</v>
      </c>
      <c r="D82" s="5" t="n">
        <v>0</v>
      </c>
    </row>
    <row r="83" spans="1:7">
      <c r="A83" s="3" t="s">
        <v>263</v>
      </c>
    </row>
    <row r="84" spans="1:7">
      <c r="A84" s="4" t="s">
        <v>56</v>
      </c>
      <c r="B84" s="5" t="n">
        <v>0</v>
      </c>
      <c r="D84" s="5" t="n">
        <v>0</v>
      </c>
    </row>
    <row r="85" spans="1:7">
      <c r="A85" s="4" t="s">
        <v>274</v>
      </c>
    </row>
    <row r="86" spans="1:7">
      <c r="A86" s="3" t="s">
        <v>262</v>
      </c>
    </row>
    <row r="87" spans="1:7">
      <c r="A87" s="4" t="s">
        <v>80</v>
      </c>
      <c r="B87" s="5" t="n">
        <v>535</v>
      </c>
      <c r="D87" s="5" t="n">
        <v>2875</v>
      </c>
    </row>
    <row r="88" spans="1:7">
      <c r="A88" s="3" t="s">
        <v>44</v>
      </c>
    </row>
    <row r="89" spans="1:7">
      <c r="A89" s="4" t="s">
        <v>47</v>
      </c>
      <c r="B89" s="5" t="n">
        <v>1229</v>
      </c>
      <c r="D89" s="5" t="n">
        <v>1229</v>
      </c>
    </row>
    <row r="90" spans="1:7">
      <c r="A90" s="3" t="s">
        <v>263</v>
      </c>
    </row>
    <row r="91" spans="1:7">
      <c r="A91" s="4" t="s">
        <v>56</v>
      </c>
      <c r="B91" s="7" t="n">
        <v>14</v>
      </c>
      <c r="D91" s="7" t="n">
        <v>1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9</v>
      </c>
    </row>
    <row r="2" spans="1:3">
      <c r="A2" s="3" t="s">
        <v>67</v>
      </c>
    </row>
    <row r="3" spans="1:3">
      <c r="A3" s="4" t="s">
        <v>68</v>
      </c>
      <c r="B3" s="5" t="n">
        <v>9764000</v>
      </c>
      <c r="C3" s="5" t="n">
        <v>9764000</v>
      </c>
    </row>
    <row r="4" spans="1:3">
      <c r="A4" s="4" t="s">
        <v>69</v>
      </c>
      <c r="B4" s="8" t="n">
        <v>0.0001</v>
      </c>
      <c r="C4" s="8" t="n">
        <v>0.0001</v>
      </c>
    </row>
    <row r="5" spans="1:3">
      <c r="A5" s="4" t="s">
        <v>70</v>
      </c>
      <c r="B5" s="5" t="n">
        <v>0</v>
      </c>
      <c r="C5" s="5" t="n">
        <v>0</v>
      </c>
    </row>
    <row r="6" spans="1:3">
      <c r="A6" s="4" t="s">
        <v>71</v>
      </c>
      <c r="B6" s="5" t="n">
        <v>100000000</v>
      </c>
      <c r="C6" s="5" t="n">
        <v>100000000</v>
      </c>
    </row>
    <row r="7" spans="1:3">
      <c r="A7" s="4" t="s">
        <v>72</v>
      </c>
      <c r="B7" s="8" t="n">
        <v>0.0001</v>
      </c>
      <c r="C7" s="8" t="n">
        <v>0.0001</v>
      </c>
    </row>
    <row r="8" spans="1:3">
      <c r="A8" s="4" t="s">
        <v>73</v>
      </c>
      <c r="B8" s="5" t="n">
        <v>27726000</v>
      </c>
      <c r="C8" s="5" t="n">
        <v>27754000</v>
      </c>
    </row>
    <row r="9" spans="1:3">
      <c r="A9" s="4" t="s">
        <v>74</v>
      </c>
      <c r="B9" s="5" t="n">
        <v>27726000</v>
      </c>
      <c r="C9" s="5" t="n">
        <v>27754000</v>
      </c>
    </row>
    <row r="10" spans="1:3">
      <c r="A10" s="4" t="s">
        <v>75</v>
      </c>
      <c r="B10" s="7" t="n">
        <v>7967</v>
      </c>
      <c r="C10" s="7" t="n">
        <v>65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4"/>
  </cols>
  <sheetData>
    <row r="1" spans="1:2">
      <c r="A1" s="1" t="s">
        <v>275</v>
      </c>
      <c r="B1" s="2" t="s">
        <v>276</v>
      </c>
    </row>
    <row r="2" spans="1:2">
      <c r="A2" s="3" t="s">
        <v>277</v>
      </c>
    </row>
    <row r="3" spans="1:2">
      <c r="A3" s="4" t="s">
        <v>278</v>
      </c>
      <c r="B3" s="4" t="s">
        <v>279</v>
      </c>
    </row>
    <row r="4" spans="1:2">
      <c r="A4" s="4" t="s">
        <v>280</v>
      </c>
    </row>
    <row r="5" spans="1:2">
      <c r="A5" s="3" t="s">
        <v>277</v>
      </c>
    </row>
    <row r="6" spans="1:2">
      <c r="A6" s="4" t="s">
        <v>281</v>
      </c>
      <c r="B6" s="5" t="n">
        <v>8509891</v>
      </c>
    </row>
    <row r="7" spans="1:2">
      <c r="A7" s="4" t="s">
        <v>282</v>
      </c>
      <c r="B7" s="5" t="n">
        <v>6382418</v>
      </c>
    </row>
    <row r="8" spans="1:2">
      <c r="A8" s="4" t="s">
        <v>283</v>
      </c>
      <c r="B8" s="10" t="n">
        <v>8.6</v>
      </c>
    </row>
    <row r="9" spans="1:2">
      <c r="A9" s="4" t="s">
        <v>284</v>
      </c>
      <c r="B9" s="5" t="n">
        <v>1</v>
      </c>
    </row>
    <row r="10" spans="1:2">
      <c r="A10" s="4" t="s">
        <v>285</v>
      </c>
      <c r="B10" s="5" t="n">
        <v>1</v>
      </c>
    </row>
    <row r="11" spans="1:2">
      <c r="A11" s="4" t="s">
        <v>286</v>
      </c>
      <c r="B11" s="4" t="s">
        <v>287</v>
      </c>
    </row>
    <row r="12" spans="1:2">
      <c r="A12" s="4" t="s">
        <v>288</v>
      </c>
      <c r="B12" s="9" t="n">
        <v>1.01</v>
      </c>
    </row>
    <row r="13" spans="1:2">
      <c r="A13" s="4" t="s">
        <v>289</v>
      </c>
      <c r="B13" s="4" t="s">
        <v>290</v>
      </c>
    </row>
    <row r="14" spans="1:2">
      <c r="A14" s="4" t="s">
        <v>291</v>
      </c>
      <c r="B14" s="9" t="n">
        <v>1.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2</v>
      </c>
      <c r="B1" s="2" t="s">
        <v>293</v>
      </c>
      <c r="C1" s="2" t="s">
        <v>2</v>
      </c>
      <c r="D1" s="2" t="s">
        <v>78</v>
      </c>
      <c r="E1" s="2" t="s">
        <v>2</v>
      </c>
      <c r="F1" s="2" t="s">
        <v>78</v>
      </c>
      <c r="G1" s="2" t="s">
        <v>29</v>
      </c>
    </row>
    <row r="2" spans="1:7">
      <c r="A2" s="3" t="s">
        <v>294</v>
      </c>
    </row>
    <row r="3" spans="1:7">
      <c r="A3" s="4" t="s">
        <v>40</v>
      </c>
      <c r="C3" s="7" t="n">
        <v>17257</v>
      </c>
      <c r="E3" s="7" t="n">
        <v>17257</v>
      </c>
      <c r="G3" s="7" t="n">
        <v>17992</v>
      </c>
    </row>
    <row r="4" spans="1:7">
      <c r="A4" s="3" t="s">
        <v>295</v>
      </c>
    </row>
    <row r="5" spans="1:7">
      <c r="A5" s="4" t="s">
        <v>80</v>
      </c>
      <c r="C5" s="5" t="n">
        <v>5940</v>
      </c>
      <c r="D5" s="7" t="n">
        <v>8028</v>
      </c>
      <c r="E5" s="5" t="n">
        <v>20643</v>
      </c>
      <c r="F5" s="7" t="n">
        <v>21598</v>
      </c>
    </row>
    <row r="6" spans="1:7">
      <c r="A6" s="4" t="s">
        <v>100</v>
      </c>
      <c r="C6" s="5" t="n">
        <v>-8519</v>
      </c>
      <c r="D6" s="5" t="n">
        <v>-633</v>
      </c>
      <c r="E6" s="5" t="n">
        <v>-16608</v>
      </c>
      <c r="F6" s="5" t="n">
        <v>-12979</v>
      </c>
    </row>
    <row r="7" spans="1:7">
      <c r="A7" s="4" t="s">
        <v>296</v>
      </c>
    </row>
    <row r="8" spans="1:7">
      <c r="A8" s="3" t="s">
        <v>297</v>
      </c>
    </row>
    <row r="9" spans="1:7">
      <c r="A9" s="4" t="s">
        <v>298</v>
      </c>
      <c r="B9" s="7" t="n">
        <v>1600</v>
      </c>
    </row>
    <row r="10" spans="1:7">
      <c r="A10" s="4" t="s">
        <v>299</v>
      </c>
      <c r="B10" s="7" t="n">
        <v>8100</v>
      </c>
    </row>
    <row r="11" spans="1:7">
      <c r="A11" s="4" t="s">
        <v>300</v>
      </c>
      <c r="B11" s="4" t="s">
        <v>301</v>
      </c>
    </row>
    <row r="12" spans="1:7">
      <c r="A12" s="4" t="s">
        <v>302</v>
      </c>
      <c r="B12" s="4" t="s">
        <v>303</v>
      </c>
    </row>
    <row r="13" spans="1:7">
      <c r="A13" s="3" t="s">
        <v>294</v>
      </c>
    </row>
    <row r="14" spans="1:7">
      <c r="A14" s="4" t="s">
        <v>304</v>
      </c>
      <c r="B14" s="7" t="n">
        <v>544</v>
      </c>
    </row>
    <row r="15" spans="1:7">
      <c r="A15" s="4" t="s">
        <v>121</v>
      </c>
      <c r="B15" s="5" t="n">
        <v>905</v>
      </c>
    </row>
    <row r="16" spans="1:7">
      <c r="A16" s="4" t="s">
        <v>305</v>
      </c>
      <c r="B16" s="5" t="n">
        <v>350</v>
      </c>
    </row>
    <row r="17" spans="1:7">
      <c r="A17" s="4" t="s">
        <v>306</v>
      </c>
      <c r="B17" s="5" t="n">
        <v>60</v>
      </c>
    </row>
    <row r="18" spans="1:7">
      <c r="A18" s="4" t="s">
        <v>307</v>
      </c>
      <c r="B18" s="5" t="n">
        <v>765</v>
      </c>
    </row>
    <row r="19" spans="1:7">
      <c r="A19" s="4" t="s">
        <v>308</v>
      </c>
      <c r="B19" s="5" t="n">
        <v>3160</v>
      </c>
    </row>
    <row r="20" spans="1:7">
      <c r="A20" s="4" t="s">
        <v>40</v>
      </c>
      <c r="B20" s="5" t="n">
        <v>5960</v>
      </c>
    </row>
    <row r="21" spans="1:7">
      <c r="A21" s="4" t="s">
        <v>45</v>
      </c>
      <c r="B21" s="5" t="n">
        <v>-913</v>
      </c>
    </row>
    <row r="22" spans="1:7">
      <c r="A22" s="4" t="s">
        <v>47</v>
      </c>
      <c r="B22" s="5" t="n">
        <v>-814</v>
      </c>
    </row>
    <row r="23" spans="1:7">
      <c r="A23" s="4" t="s">
        <v>159</v>
      </c>
      <c r="B23" s="5" t="n">
        <v>-222</v>
      </c>
    </row>
    <row r="24" spans="1:7">
      <c r="A24" s="4" t="s">
        <v>53</v>
      </c>
      <c r="B24" s="5" t="n">
        <v>-76</v>
      </c>
    </row>
    <row r="25" spans="1:7">
      <c r="A25" s="4" t="s">
        <v>309</v>
      </c>
      <c r="B25" s="7" t="n">
        <v>9719</v>
      </c>
    </row>
    <row r="26" spans="1:7">
      <c r="A26" s="3" t="s">
        <v>295</v>
      </c>
    </row>
    <row r="27" spans="1:7">
      <c r="A27" s="4" t="s">
        <v>80</v>
      </c>
      <c r="D27" s="5" t="n">
        <v>9069</v>
      </c>
      <c r="F27" s="5" t="n">
        <v>25335</v>
      </c>
    </row>
    <row r="28" spans="1:7">
      <c r="A28" s="4" t="s">
        <v>310</v>
      </c>
      <c r="D28" s="7" t="n">
        <v>-976</v>
      </c>
      <c r="F28" s="7" t="n">
        <v>-13788</v>
      </c>
    </row>
    <row r="29" spans="1:7">
      <c r="A29" s="4" t="s">
        <v>311</v>
      </c>
      <c r="D29" s="9" t="n">
        <v>-0.04</v>
      </c>
      <c r="F29" s="9" t="n">
        <v>-0.61</v>
      </c>
    </row>
    <row r="30" spans="1:7">
      <c r="A30" s="4" t="s">
        <v>312</v>
      </c>
      <c r="D30" s="9" t="n">
        <v>-0.16</v>
      </c>
      <c r="F30" s="9" t="n">
        <v>-0.61</v>
      </c>
    </row>
    <row r="31" spans="1:7">
      <c r="A31" s="4" t="s">
        <v>313</v>
      </c>
      <c r="C31" s="5" t="n">
        <v>200</v>
      </c>
    </row>
    <row r="32" spans="1:7">
      <c r="A32" s="4" t="s">
        <v>80</v>
      </c>
      <c r="C32" s="5" t="n">
        <v>535</v>
      </c>
      <c r="E32" s="5" t="n">
        <v>3243</v>
      </c>
    </row>
    <row r="33" spans="1:7">
      <c r="A33" s="4" t="s">
        <v>100</v>
      </c>
      <c r="D33" s="7" t="n">
        <v>380</v>
      </c>
      <c r="F33" s="7" t="n">
        <v>380</v>
      </c>
    </row>
    <row r="34" spans="1:7">
      <c r="A34" s="4" t="s">
        <v>264</v>
      </c>
    </row>
    <row r="35" spans="1:7">
      <c r="A35" s="3" t="s">
        <v>295</v>
      </c>
    </row>
    <row r="36" spans="1:7">
      <c r="A36" s="4" t="s">
        <v>80</v>
      </c>
      <c r="C36" s="5" t="n">
        <v>3850</v>
      </c>
      <c r="D36" s="5" t="n">
        <v>4168</v>
      </c>
      <c r="E36" s="5" t="n">
        <v>11099</v>
      </c>
      <c r="F36" s="5" t="n">
        <v>11175</v>
      </c>
    </row>
    <row r="37" spans="1:7">
      <c r="A37" s="4" t="s">
        <v>266</v>
      </c>
    </row>
    <row r="38" spans="1:7">
      <c r="A38" s="3" t="s">
        <v>295</v>
      </c>
    </row>
    <row r="39" spans="1:7">
      <c r="A39" s="4" t="s">
        <v>80</v>
      </c>
      <c r="C39" s="7" t="n">
        <v>535</v>
      </c>
      <c r="D39" s="5" t="n">
        <v>980</v>
      </c>
      <c r="E39" s="7" t="n">
        <v>3525</v>
      </c>
      <c r="F39" s="5" t="n">
        <v>1536</v>
      </c>
    </row>
    <row r="40" spans="1:7">
      <c r="A40" s="4" t="s">
        <v>314</v>
      </c>
    </row>
    <row r="41" spans="1:7">
      <c r="A41" s="3" t="s">
        <v>295</v>
      </c>
    </row>
    <row r="42" spans="1:7">
      <c r="A42" s="4" t="s">
        <v>80</v>
      </c>
      <c r="D42" s="7" t="n">
        <v>794</v>
      </c>
      <c r="F42" s="7" t="n">
        <v>7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5</v>
      </c>
      <c r="B1" s="2" t="s">
        <v>77</v>
      </c>
      <c r="C1" s="2" t="s">
        <v>1</v>
      </c>
    </row>
    <row r="2" spans="1:3">
      <c r="B2" s="2" t="s">
        <v>2</v>
      </c>
      <c r="C2" s="2" t="s">
        <v>2</v>
      </c>
    </row>
    <row r="3" spans="1:3">
      <c r="A3" s="3" t="s">
        <v>162</v>
      </c>
    </row>
    <row r="4" spans="1:3">
      <c r="A4" s="4" t="s">
        <v>87</v>
      </c>
      <c r="B4" s="7" t="n">
        <v>1418</v>
      </c>
      <c r="C4" s="7" t="n">
        <v>21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7</v>
      </c>
      <c r="D1" s="2" t="s">
        <v>1</v>
      </c>
    </row>
    <row r="2" spans="1:5">
      <c r="B2" s="2" t="s">
        <v>2</v>
      </c>
      <c r="C2" s="2" t="s">
        <v>78</v>
      </c>
      <c r="D2" s="2" t="s">
        <v>2</v>
      </c>
      <c r="E2" s="2" t="s">
        <v>78</v>
      </c>
    </row>
    <row r="3" spans="1:5">
      <c r="A3" s="3" t="s">
        <v>317</v>
      </c>
    </row>
    <row r="4" spans="1:5">
      <c r="A4" s="4" t="s">
        <v>87</v>
      </c>
      <c r="B4" s="7" t="n">
        <v>1418</v>
      </c>
      <c r="C4" s="7" t="n">
        <v>0</v>
      </c>
      <c r="D4" s="7" t="n">
        <v>2151</v>
      </c>
      <c r="E4" s="7" t="n">
        <v>0</v>
      </c>
    </row>
    <row r="5" spans="1:5">
      <c r="A5" s="3" t="s">
        <v>318</v>
      </c>
    </row>
    <row r="6" spans="1:5">
      <c r="A6" s="4" t="s">
        <v>319</v>
      </c>
      <c r="D6" s="5" t="n">
        <v>0</v>
      </c>
    </row>
    <row r="7" spans="1:5">
      <c r="A7" s="4" t="s">
        <v>320</v>
      </c>
      <c r="B7" s="5" t="n">
        <v>1418</v>
      </c>
      <c r="D7" s="5" t="n">
        <v>2151</v>
      </c>
    </row>
    <row r="8" spans="1:5">
      <c r="A8" s="4" t="s">
        <v>321</v>
      </c>
      <c r="D8" s="5" t="n">
        <v>-1406</v>
      </c>
    </row>
    <row r="9" spans="1:5">
      <c r="A9" s="4" t="s">
        <v>322</v>
      </c>
      <c r="B9" s="5" t="n">
        <v>745</v>
      </c>
      <c r="D9" s="5" t="n">
        <v>745</v>
      </c>
    </row>
    <row r="10" spans="1:5">
      <c r="A10" s="4" t="s">
        <v>323</v>
      </c>
    </row>
    <row r="11" spans="1:5">
      <c r="A11" s="3" t="s">
        <v>317</v>
      </c>
    </row>
    <row r="12" spans="1:5">
      <c r="A12" s="4" t="s">
        <v>87</v>
      </c>
      <c r="B12" s="5" t="n">
        <v>243</v>
      </c>
      <c r="D12" s="5" t="n">
        <v>692</v>
      </c>
    </row>
    <row r="13" spans="1:5">
      <c r="A13" s="3" t="s">
        <v>318</v>
      </c>
    </row>
    <row r="14" spans="1:5">
      <c r="A14" s="4" t="s">
        <v>319</v>
      </c>
      <c r="D14" s="5" t="n">
        <v>0</v>
      </c>
    </row>
    <row r="15" spans="1:5">
      <c r="A15" s="4" t="s">
        <v>320</v>
      </c>
      <c r="D15" s="5" t="n">
        <v>692</v>
      </c>
    </row>
    <row r="16" spans="1:5">
      <c r="A16" s="4" t="s">
        <v>321</v>
      </c>
      <c r="D16" s="5" t="n">
        <v>-692</v>
      </c>
    </row>
    <row r="17" spans="1:5">
      <c r="A17" s="4" t="s">
        <v>322</v>
      </c>
      <c r="B17" s="5" t="n">
        <v>0</v>
      </c>
      <c r="D17" s="5" t="n">
        <v>0</v>
      </c>
    </row>
    <row r="18" spans="1:5">
      <c r="A18" s="4" t="s">
        <v>324</v>
      </c>
    </row>
    <row r="19" spans="1:5">
      <c r="A19" s="3" t="s">
        <v>317</v>
      </c>
    </row>
    <row r="20" spans="1:5">
      <c r="A20" s="4" t="s">
        <v>87</v>
      </c>
      <c r="B20" s="5" t="n">
        <v>375</v>
      </c>
      <c r="D20" s="5" t="n">
        <v>405</v>
      </c>
    </row>
    <row r="21" spans="1:5">
      <c r="A21" s="3" t="s">
        <v>318</v>
      </c>
    </row>
    <row r="22" spans="1:5">
      <c r="A22" s="4" t="s">
        <v>319</v>
      </c>
      <c r="D22" s="5" t="n">
        <v>0</v>
      </c>
    </row>
    <row r="23" spans="1:5">
      <c r="A23" s="4" t="s">
        <v>320</v>
      </c>
      <c r="D23" s="5" t="n">
        <v>405</v>
      </c>
    </row>
    <row r="24" spans="1:5">
      <c r="A24" s="4" t="s">
        <v>321</v>
      </c>
      <c r="D24" s="5" t="n">
        <v>-319</v>
      </c>
    </row>
    <row r="25" spans="1:5">
      <c r="A25" s="4" t="s">
        <v>322</v>
      </c>
      <c r="B25" s="5" t="n">
        <v>86</v>
      </c>
      <c r="D25" s="5" t="n">
        <v>86</v>
      </c>
    </row>
    <row r="26" spans="1:5">
      <c r="A26" s="4" t="s">
        <v>325</v>
      </c>
    </row>
    <row r="27" spans="1:5">
      <c r="A27" s="3" t="s">
        <v>317</v>
      </c>
    </row>
    <row r="28" spans="1:5">
      <c r="A28" s="4" t="s">
        <v>87</v>
      </c>
      <c r="B28" s="5" t="n">
        <v>267</v>
      </c>
      <c r="D28" s="5" t="n">
        <v>521</v>
      </c>
    </row>
    <row r="29" spans="1:5">
      <c r="A29" s="3" t="s">
        <v>318</v>
      </c>
    </row>
    <row r="30" spans="1:5">
      <c r="A30" s="4" t="s">
        <v>319</v>
      </c>
      <c r="D30" s="5" t="n">
        <v>0</v>
      </c>
    </row>
    <row r="31" spans="1:5">
      <c r="A31" s="4" t="s">
        <v>320</v>
      </c>
      <c r="D31" s="5" t="n">
        <v>521</v>
      </c>
    </row>
    <row r="32" spans="1:5">
      <c r="A32" s="4" t="s">
        <v>321</v>
      </c>
      <c r="D32" s="5" t="n">
        <v>-304</v>
      </c>
    </row>
    <row r="33" spans="1:5">
      <c r="A33" s="4" t="s">
        <v>322</v>
      </c>
      <c r="B33" s="5" t="n">
        <v>217</v>
      </c>
      <c r="D33" s="5" t="n">
        <v>217</v>
      </c>
    </row>
    <row r="34" spans="1:5">
      <c r="A34" s="4" t="s">
        <v>326</v>
      </c>
    </row>
    <row r="35" spans="1:5">
      <c r="A35" s="3" t="s">
        <v>317</v>
      </c>
    </row>
    <row r="36" spans="1:5">
      <c r="A36" s="4" t="s">
        <v>87</v>
      </c>
      <c r="B36" s="5" t="n">
        <v>533</v>
      </c>
      <c r="D36" s="5" t="n">
        <v>533</v>
      </c>
    </row>
    <row r="37" spans="1:5">
      <c r="A37" s="3" t="s">
        <v>318</v>
      </c>
    </row>
    <row r="38" spans="1:5">
      <c r="A38" s="4" t="s">
        <v>319</v>
      </c>
      <c r="D38" s="5" t="n">
        <v>0</v>
      </c>
    </row>
    <row r="39" spans="1:5">
      <c r="A39" s="4" t="s">
        <v>320</v>
      </c>
      <c r="D39" s="5" t="n">
        <v>533</v>
      </c>
    </row>
    <row r="40" spans="1:5">
      <c r="A40" s="4" t="s">
        <v>321</v>
      </c>
      <c r="D40" s="5" t="n">
        <v>-91</v>
      </c>
    </row>
    <row r="41" spans="1:5">
      <c r="A41" s="4" t="s">
        <v>322</v>
      </c>
      <c r="B41" s="7" t="n">
        <v>442</v>
      </c>
      <c r="D41" s="7" t="n">
        <v>4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78</v>
      </c>
      <c r="D2" s="2" t="s">
        <v>29</v>
      </c>
    </row>
    <row r="3" spans="1:4">
      <c r="A3" s="3" t="s">
        <v>162</v>
      </c>
    </row>
    <row r="4" spans="1:4">
      <c r="A4" s="4" t="s">
        <v>328</v>
      </c>
      <c r="B4" s="7" t="n">
        <v>11439</v>
      </c>
      <c r="C4" s="7" t="n">
        <v>10249</v>
      </c>
    </row>
    <row r="5" spans="1:4">
      <c r="A5" s="4" t="s">
        <v>329</v>
      </c>
      <c r="B5" s="5" t="n">
        <v>1206</v>
      </c>
      <c r="D5" s="7" t="n">
        <v>9541</v>
      </c>
    </row>
    <row r="6" spans="1:4">
      <c r="A6" s="4" t="s">
        <v>330</v>
      </c>
      <c r="B6" s="7" t="n">
        <v>15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7</v>
      </c>
      <c r="D1" s="2" t="s">
        <v>1</v>
      </c>
    </row>
    <row r="2" spans="1:5">
      <c r="B2" s="2" t="s">
        <v>2</v>
      </c>
      <c r="C2" s="2" t="s">
        <v>78</v>
      </c>
      <c r="D2" s="2" t="s">
        <v>2</v>
      </c>
      <c r="E2" s="2" t="s">
        <v>78</v>
      </c>
    </row>
    <row r="3" spans="1:5">
      <c r="A3" s="3" t="s">
        <v>332</v>
      </c>
    </row>
    <row r="4" spans="1:5">
      <c r="A4" s="4" t="s">
        <v>80</v>
      </c>
      <c r="B4" s="7" t="n">
        <v>5940</v>
      </c>
      <c r="C4" s="7" t="n">
        <v>8028</v>
      </c>
      <c r="D4" s="7" t="n">
        <v>20643</v>
      </c>
      <c r="E4" s="7" t="n">
        <v>21598</v>
      </c>
    </row>
    <row r="5" spans="1:5">
      <c r="A5" s="4" t="s">
        <v>264</v>
      </c>
    </row>
    <row r="6" spans="1:5">
      <c r="A6" s="3" t="s">
        <v>332</v>
      </c>
    </row>
    <row r="7" spans="1:5">
      <c r="A7" s="4" t="s">
        <v>80</v>
      </c>
      <c r="B7" s="5" t="n">
        <v>3850</v>
      </c>
      <c r="C7" s="5" t="n">
        <v>4168</v>
      </c>
      <c r="D7" s="5" t="n">
        <v>11099</v>
      </c>
      <c r="E7" s="5" t="n">
        <v>11175</v>
      </c>
    </row>
    <row r="8" spans="1:5">
      <c r="A8" s="4" t="s">
        <v>265</v>
      </c>
    </row>
    <row r="9" spans="1:5">
      <c r="A9" s="3" t="s">
        <v>332</v>
      </c>
    </row>
    <row r="10" spans="1:5">
      <c r="A10" s="4" t="s">
        <v>80</v>
      </c>
      <c r="B10" s="5" t="n">
        <v>1555</v>
      </c>
      <c r="C10" s="5" t="n">
        <v>2880</v>
      </c>
      <c r="D10" s="5" t="n">
        <v>6019</v>
      </c>
      <c r="E10" s="5" t="n">
        <v>8887</v>
      </c>
    </row>
    <row r="11" spans="1:5">
      <c r="A11" s="4" t="s">
        <v>266</v>
      </c>
    </row>
    <row r="12" spans="1:5">
      <c r="A12" s="3" t="s">
        <v>332</v>
      </c>
    </row>
    <row r="13" spans="1:5">
      <c r="A13" s="4" t="s">
        <v>80</v>
      </c>
      <c r="B13" s="7" t="n">
        <v>535</v>
      </c>
      <c r="C13" s="7" t="n">
        <v>980</v>
      </c>
      <c r="D13" s="7" t="n">
        <v>3525</v>
      </c>
      <c r="E13" s="7" t="n">
        <v>15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9</v>
      </c>
    </row>
    <row r="2" spans="1:3">
      <c r="A2" s="3" t="s">
        <v>334</v>
      </c>
    </row>
    <row r="3" spans="1:3">
      <c r="A3" s="4" t="s">
        <v>75</v>
      </c>
      <c r="B3" s="7" t="n">
        <v>-7967</v>
      </c>
      <c r="C3" s="7" t="n">
        <v>-6539</v>
      </c>
    </row>
    <row r="4" spans="1:3">
      <c r="A4" s="4" t="s">
        <v>156</v>
      </c>
      <c r="B4" s="5" t="n">
        <v>8981</v>
      </c>
      <c r="C4" s="5" t="n">
        <v>10958</v>
      </c>
    </row>
    <row r="5" spans="1:3">
      <c r="A5" s="4" t="s">
        <v>264</v>
      </c>
    </row>
    <row r="6" spans="1:3">
      <c r="A6" s="3" t="s">
        <v>334</v>
      </c>
    </row>
    <row r="7" spans="1:3">
      <c r="A7" s="4" t="s">
        <v>335</v>
      </c>
      <c r="B7" s="5" t="n">
        <v>4103</v>
      </c>
      <c r="C7" s="5" t="n">
        <v>3746</v>
      </c>
    </row>
    <row r="8" spans="1:3">
      <c r="A8" s="4" t="s">
        <v>265</v>
      </c>
    </row>
    <row r="9" spans="1:3">
      <c r="A9" s="3" t="s">
        <v>334</v>
      </c>
    </row>
    <row r="10" spans="1:3">
      <c r="A10" s="4" t="s">
        <v>335</v>
      </c>
      <c r="B10" s="5" t="n">
        <v>12080</v>
      </c>
      <c r="C10" s="5" t="n">
        <v>12205</v>
      </c>
    </row>
    <row r="11" spans="1:3">
      <c r="A11" s="4" t="s">
        <v>266</v>
      </c>
    </row>
    <row r="12" spans="1:3">
      <c r="A12" s="3" t="s">
        <v>334</v>
      </c>
    </row>
    <row r="13" spans="1:3">
      <c r="A13" s="4" t="s">
        <v>335</v>
      </c>
      <c r="B13" s="7" t="n">
        <v>765</v>
      </c>
      <c r="C13" s="7" t="n">
        <v>15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7</v>
      </c>
      <c r="D1" s="2" t="s">
        <v>1</v>
      </c>
    </row>
    <row r="2" spans="1:5">
      <c r="B2" s="2" t="s">
        <v>2</v>
      </c>
      <c r="C2" s="2" t="s">
        <v>78</v>
      </c>
      <c r="D2" s="2" t="s">
        <v>2</v>
      </c>
      <c r="E2" s="2" t="s">
        <v>78</v>
      </c>
    </row>
    <row r="3" spans="1:5">
      <c r="A3" s="3" t="s">
        <v>337</v>
      </c>
    </row>
    <row r="4" spans="1:5">
      <c r="A4" s="4" t="s">
        <v>338</v>
      </c>
      <c r="B4" s="4" t="s">
        <v>339</v>
      </c>
      <c r="C4" s="4" t="s">
        <v>340</v>
      </c>
      <c r="D4" s="4" t="s">
        <v>341</v>
      </c>
      <c r="E4" s="4" t="s">
        <v>342</v>
      </c>
    </row>
    <row r="5" spans="1:5">
      <c r="A5" s="4" t="s">
        <v>343</v>
      </c>
    </row>
    <row r="6" spans="1:5">
      <c r="A6" s="3" t="s">
        <v>337</v>
      </c>
    </row>
    <row r="7" spans="1:5">
      <c r="A7" s="4" t="s">
        <v>338</v>
      </c>
      <c r="B7" s="4" t="s">
        <v>344</v>
      </c>
      <c r="C7" s="4" t="s">
        <v>345</v>
      </c>
      <c r="D7" s="4" t="s">
        <v>346</v>
      </c>
      <c r="E7" s="4" t="s">
        <v>347</v>
      </c>
    </row>
    <row r="8" spans="1:5">
      <c r="A8" s="4" t="s">
        <v>348</v>
      </c>
    </row>
    <row r="9" spans="1:5">
      <c r="A9" s="3" t="s">
        <v>337</v>
      </c>
    </row>
    <row r="10" spans="1:5">
      <c r="A10" s="4" t="s">
        <v>338</v>
      </c>
      <c r="B10" s="4" t="s">
        <v>349</v>
      </c>
      <c r="C10" s="4" t="s">
        <v>350</v>
      </c>
      <c r="D10" s="4" t="s">
        <v>351</v>
      </c>
      <c r="E10" s="4" t="s">
        <v>3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80"/>
    <col customWidth="1" max="5" min="5" width="28"/>
  </cols>
  <sheetData>
    <row r="1" spans="1:5">
      <c r="A1" s="1" t="s">
        <v>353</v>
      </c>
      <c r="B1" s="2" t="s">
        <v>77</v>
      </c>
      <c r="D1" s="2" t="s">
        <v>1</v>
      </c>
    </row>
    <row r="2" spans="1:5">
      <c r="B2" s="2" t="s">
        <v>354</v>
      </c>
      <c r="C2" s="2" t="s">
        <v>355</v>
      </c>
      <c r="D2" s="2" t="s">
        <v>354</v>
      </c>
      <c r="E2" s="2" t="s">
        <v>355</v>
      </c>
    </row>
    <row r="3" spans="1:5">
      <c r="A3" s="3" t="s">
        <v>334</v>
      </c>
    </row>
    <row r="4" spans="1:5">
      <c r="A4" s="4" t="s">
        <v>80</v>
      </c>
      <c r="B4" s="7" t="n">
        <v>5940</v>
      </c>
      <c r="C4" s="7" t="n">
        <v>8028</v>
      </c>
      <c r="D4" s="7" t="n">
        <v>20643</v>
      </c>
      <c r="E4" s="7" t="n">
        <v>21598</v>
      </c>
    </row>
    <row r="5" spans="1:5">
      <c r="A5" s="4" t="s">
        <v>356</v>
      </c>
    </row>
    <row r="6" spans="1:5">
      <c r="A6" s="3" t="s">
        <v>334</v>
      </c>
    </row>
    <row r="7" spans="1:5">
      <c r="A7" s="4" t="s">
        <v>357</v>
      </c>
      <c r="B7" s="4" t="s">
        <v>346</v>
      </c>
      <c r="D7" s="4" t="s">
        <v>346</v>
      </c>
    </row>
    <row r="8" spans="1:5">
      <c r="A8" s="4" t="s">
        <v>358</v>
      </c>
      <c r="B8" s="5" t="n">
        <v>1</v>
      </c>
      <c r="C8" s="5" t="n">
        <v>1</v>
      </c>
      <c r="D8" s="5" t="n">
        <v>0</v>
      </c>
      <c r="E8" s="5" t="n">
        <v>1</v>
      </c>
    </row>
    <row r="9" spans="1:5">
      <c r="A9" s="4" t="s">
        <v>359</v>
      </c>
    </row>
    <row r="10" spans="1:5">
      <c r="A10" s="3" t="s">
        <v>334</v>
      </c>
    </row>
    <row r="11" spans="1:5">
      <c r="A11" s="4" t="s">
        <v>357</v>
      </c>
      <c r="C11" s="4" t="s">
        <v>345</v>
      </c>
      <c r="E11" s="4" t="s">
        <v>345</v>
      </c>
    </row>
    <row r="12" spans="1:5">
      <c r="A12" s="4" t="s">
        <v>296</v>
      </c>
    </row>
    <row r="13" spans="1:5">
      <c r="A13" s="3" t="s">
        <v>334</v>
      </c>
    </row>
    <row r="14" spans="1:5">
      <c r="A14" s="4" t="s">
        <v>80</v>
      </c>
      <c r="B14" s="7" t="n">
        <v>535</v>
      </c>
      <c r="D14" s="7" t="n">
        <v>3243</v>
      </c>
    </row>
    <row r="15" spans="1:5">
      <c r="A15" s="4" t="s">
        <v>266</v>
      </c>
    </row>
    <row r="16" spans="1:5">
      <c r="A16" s="3" t="s">
        <v>334</v>
      </c>
    </row>
    <row r="17" spans="1:5">
      <c r="A17" s="4" t="s">
        <v>80</v>
      </c>
      <c r="B17" s="5" t="n">
        <v>535</v>
      </c>
      <c r="C17" s="7" t="n">
        <v>980</v>
      </c>
      <c r="D17" s="5" t="n">
        <v>3525</v>
      </c>
      <c r="E17" s="7" t="n">
        <v>1536</v>
      </c>
    </row>
    <row r="18" spans="1:5">
      <c r="A18" s="4" t="s">
        <v>314</v>
      </c>
    </row>
    <row r="19" spans="1:5">
      <c r="A19" s="3" t="s">
        <v>334</v>
      </c>
    </row>
    <row r="20" spans="1:5">
      <c r="A20" s="4" t="s">
        <v>80</v>
      </c>
      <c r="C20" s="5" t="n">
        <v>794</v>
      </c>
      <c r="E20" s="5" t="n">
        <v>794</v>
      </c>
    </row>
    <row r="21" spans="1:5">
      <c r="A21" s="4" t="s">
        <v>265</v>
      </c>
    </row>
    <row r="22" spans="1:5">
      <c r="A22" s="3" t="s">
        <v>334</v>
      </c>
    </row>
    <row r="23" spans="1:5">
      <c r="A23" s="4" t="s">
        <v>80</v>
      </c>
      <c r="B23" s="7" t="n">
        <v>1555</v>
      </c>
      <c r="C23" s="7" t="n">
        <v>2880</v>
      </c>
      <c r="D23" s="7" t="n">
        <v>6019</v>
      </c>
      <c r="E23" s="7" t="n">
        <v>8887</v>
      </c>
    </row>
    <row r="24" spans="1:5">
      <c r="A24" s="4" t="s">
        <v>360</v>
      </c>
      <c r="D24" s="4" t="s">
        <v>361</v>
      </c>
    </row>
    <row r="25" spans="1:5">
      <c r="A25" s="4" t="s">
        <v>362</v>
      </c>
    </row>
    <row r="26" spans="1:5">
      <c r="A26" s="3" t="s">
        <v>334</v>
      </c>
    </row>
    <row r="27" spans="1:5">
      <c r="A27" s="4" t="s">
        <v>363</v>
      </c>
      <c r="D27" s="4" t="s">
        <v>3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367</v>
      </c>
    </row>
    <row r="3" spans="1:2">
      <c r="A3" s="4" t="s">
        <v>368</v>
      </c>
      <c r="B3" s="10" t="n">
        <v>32.4</v>
      </c>
    </row>
    <row r="4" spans="1:2">
      <c r="A4" s="4" t="s">
        <v>369</v>
      </c>
      <c r="B4" s="4" t="s">
        <v>3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5940</v>
      </c>
      <c r="C4" s="7" t="n">
        <v>8028</v>
      </c>
      <c r="D4" s="7" t="n">
        <v>20643</v>
      </c>
      <c r="E4" s="7" t="n">
        <v>21598</v>
      </c>
    </row>
    <row r="5" spans="1:5">
      <c r="A5" s="4" t="s">
        <v>81</v>
      </c>
      <c r="B5" s="5" t="n">
        <v>4654</v>
      </c>
      <c r="C5" s="5" t="n">
        <v>4588</v>
      </c>
      <c r="D5" s="5" t="n">
        <v>14589</v>
      </c>
      <c r="E5" s="5" t="n">
        <v>12831</v>
      </c>
    </row>
    <row r="6" spans="1:5">
      <c r="A6" s="4" t="s">
        <v>82</v>
      </c>
      <c r="B6" s="5" t="n">
        <v>1286</v>
      </c>
      <c r="C6" s="5" t="n">
        <v>3440</v>
      </c>
      <c r="D6" s="5" t="n">
        <v>6054</v>
      </c>
      <c r="E6" s="5" t="n">
        <v>8767</v>
      </c>
    </row>
    <row r="7" spans="1:5">
      <c r="A7" s="3" t="s">
        <v>83</v>
      </c>
    </row>
    <row r="8" spans="1:5">
      <c r="A8" s="4" t="s">
        <v>84</v>
      </c>
      <c r="B8" s="5" t="n">
        <v>692</v>
      </c>
      <c r="C8" s="5" t="n">
        <v>981</v>
      </c>
      <c r="D8" s="5" t="n">
        <v>2046</v>
      </c>
      <c r="E8" s="5" t="n">
        <v>3080</v>
      </c>
    </row>
    <row r="9" spans="1:5">
      <c r="A9" s="4" t="s">
        <v>85</v>
      </c>
      <c r="B9" s="5" t="n">
        <v>5004</v>
      </c>
      <c r="C9" s="5" t="n">
        <v>4346</v>
      </c>
      <c r="D9" s="5" t="n">
        <v>14950</v>
      </c>
      <c r="E9" s="5" t="n">
        <v>11352</v>
      </c>
    </row>
    <row r="10" spans="1:5">
      <c r="A10" s="4" t="s">
        <v>86</v>
      </c>
      <c r="B10" s="5" t="n">
        <v>1280</v>
      </c>
      <c r="C10" s="5" t="n">
        <v>1301</v>
      </c>
      <c r="D10" s="5" t="n">
        <v>4212</v>
      </c>
      <c r="E10" s="5" t="n">
        <v>3437</v>
      </c>
    </row>
    <row r="11" spans="1:5">
      <c r="A11" s="4" t="s">
        <v>87</v>
      </c>
      <c r="B11" s="5" t="n">
        <v>1418</v>
      </c>
      <c r="C11" s="5" t="n">
        <v>0</v>
      </c>
      <c r="D11" s="5" t="n">
        <v>2151</v>
      </c>
      <c r="E11" s="5" t="n">
        <v>0</v>
      </c>
    </row>
    <row r="12" spans="1:5">
      <c r="A12" s="4" t="s">
        <v>88</v>
      </c>
      <c r="B12" s="5" t="n">
        <v>890</v>
      </c>
      <c r="C12" s="5" t="n">
        <v>0</v>
      </c>
      <c r="D12" s="5" t="n">
        <v>890</v>
      </c>
      <c r="E12" s="5" t="n">
        <v>0</v>
      </c>
    </row>
    <row r="13" spans="1:5">
      <c r="A13" s="4" t="s">
        <v>89</v>
      </c>
      <c r="B13" s="5" t="n">
        <v>9284</v>
      </c>
      <c r="C13" s="5" t="n">
        <v>6628</v>
      </c>
      <c r="D13" s="5" t="n">
        <v>24249</v>
      </c>
      <c r="E13" s="5" t="n">
        <v>17869</v>
      </c>
    </row>
    <row r="14" spans="1:5">
      <c r="A14" s="4" t="s">
        <v>90</v>
      </c>
      <c r="B14" s="5" t="n">
        <v>-7998</v>
      </c>
      <c r="C14" s="5" t="n">
        <v>-3188</v>
      </c>
      <c r="D14" s="5" t="n">
        <v>-18195</v>
      </c>
      <c r="E14" s="5" t="n">
        <v>-9102</v>
      </c>
    </row>
    <row r="15" spans="1:5">
      <c r="A15" s="3" t="s">
        <v>91</v>
      </c>
    </row>
    <row r="16" spans="1:5">
      <c r="A16" s="4" t="s">
        <v>92</v>
      </c>
      <c r="B16" s="5" t="n">
        <v>-465</v>
      </c>
      <c r="C16" s="5" t="n">
        <v>-350</v>
      </c>
      <c r="D16" s="5" t="n">
        <v>-1282</v>
      </c>
      <c r="E16" s="5" t="n">
        <v>-797</v>
      </c>
    </row>
    <row r="17" spans="1:5">
      <c r="A17" s="4" t="s">
        <v>93</v>
      </c>
      <c r="B17" s="5" t="n">
        <v>0</v>
      </c>
      <c r="C17" s="5" t="n">
        <v>10</v>
      </c>
      <c r="D17" s="5" t="n">
        <v>21</v>
      </c>
      <c r="E17" s="5" t="n">
        <v>37</v>
      </c>
    </row>
    <row r="18" spans="1:5">
      <c r="A18" s="4" t="s">
        <v>94</v>
      </c>
      <c r="B18" s="5" t="n">
        <v>-13</v>
      </c>
      <c r="C18" s="5" t="n">
        <v>105</v>
      </c>
      <c r="D18" s="5" t="n">
        <v>68</v>
      </c>
      <c r="E18" s="5" t="n">
        <v>-114</v>
      </c>
    </row>
    <row r="19" spans="1:5">
      <c r="A19" s="4" t="s">
        <v>95</v>
      </c>
      <c r="B19" s="5" t="n">
        <v>12</v>
      </c>
      <c r="C19" s="5" t="n">
        <v>2790</v>
      </c>
      <c r="D19" s="5" t="n">
        <v>2858</v>
      </c>
      <c r="E19" s="5" t="n">
        <v>-3927</v>
      </c>
    </row>
    <row r="20" spans="1:5">
      <c r="A20" s="4" t="s">
        <v>96</v>
      </c>
      <c r="B20" s="5" t="n">
        <v>-55</v>
      </c>
      <c r="C20" s="5" t="n">
        <v>0</v>
      </c>
      <c r="D20" s="5" t="n">
        <v>-78</v>
      </c>
      <c r="E20" s="5" t="n">
        <v>-46</v>
      </c>
    </row>
    <row r="21" spans="1:5">
      <c r="A21" s="4" t="s">
        <v>97</v>
      </c>
      <c r="B21" s="5" t="n">
        <v>-521</v>
      </c>
      <c r="C21" s="5" t="n">
        <v>2555</v>
      </c>
      <c r="D21" s="5" t="n">
        <v>1587</v>
      </c>
      <c r="E21" s="5" t="n">
        <v>-4847</v>
      </c>
    </row>
    <row r="22" spans="1:5">
      <c r="A22" s="4" t="s">
        <v>98</v>
      </c>
      <c r="B22" s="5" t="n">
        <v>-8519</v>
      </c>
      <c r="C22" s="5" t="n">
        <v>-633</v>
      </c>
      <c r="D22" s="5" t="n">
        <v>-16608</v>
      </c>
      <c r="E22" s="5" t="n">
        <v>-13949</v>
      </c>
    </row>
    <row r="23" spans="1:5">
      <c r="A23" s="4" t="s">
        <v>99</v>
      </c>
      <c r="B23" s="5" t="n">
        <v>0</v>
      </c>
      <c r="C23" s="5" t="n">
        <v>0</v>
      </c>
      <c r="D23" s="5" t="n">
        <v>0</v>
      </c>
      <c r="E23" s="5" t="n">
        <v>-970</v>
      </c>
    </row>
    <row r="24" spans="1:5">
      <c r="A24" s="4" t="s">
        <v>100</v>
      </c>
      <c r="B24" s="7" t="n">
        <v>-8519</v>
      </c>
      <c r="C24" s="7" t="n">
        <v>-633</v>
      </c>
      <c r="D24" s="7" t="n">
        <v>-16608</v>
      </c>
      <c r="E24" s="7" t="n">
        <v>-12979</v>
      </c>
    </row>
    <row r="25" spans="1:5">
      <c r="A25" s="4" t="s">
        <v>101</v>
      </c>
      <c r="B25" s="9" t="n">
        <v>-0.31</v>
      </c>
      <c r="C25" s="9" t="n">
        <v>-0.03</v>
      </c>
      <c r="D25" s="9" t="n">
        <v>-0.61</v>
      </c>
      <c r="E25" s="9" t="n">
        <v>-0.65</v>
      </c>
    </row>
    <row r="26" spans="1:5">
      <c r="A26" s="4" t="s">
        <v>102</v>
      </c>
      <c r="B26" s="9" t="n">
        <v>-0.31</v>
      </c>
      <c r="C26" s="9" t="n">
        <v>-0.15</v>
      </c>
      <c r="D26" s="9" t="n">
        <v>-0.61</v>
      </c>
      <c r="E26" s="9" t="n">
        <v>-0.65</v>
      </c>
    </row>
    <row r="27" spans="1:5">
      <c r="A27" s="4" t="s">
        <v>103</v>
      </c>
      <c r="B27" s="5" t="n">
        <v>27370</v>
      </c>
      <c r="C27" s="5" t="n">
        <v>21577</v>
      </c>
      <c r="D27" s="5" t="n">
        <v>27156</v>
      </c>
      <c r="E27" s="5" t="n">
        <v>20059</v>
      </c>
    </row>
    <row r="28" spans="1:5">
      <c r="A28" s="4" t="s">
        <v>104</v>
      </c>
      <c r="B28" s="5" t="n">
        <v>27370</v>
      </c>
      <c r="C28" s="5" t="n">
        <v>22359</v>
      </c>
      <c r="D28" s="5" t="n">
        <v>27156</v>
      </c>
      <c r="E28" s="5" t="n">
        <v>20059</v>
      </c>
    </row>
    <row r="29" spans="1:5">
      <c r="A29" s="4" t="s">
        <v>105</v>
      </c>
      <c r="B29" s="7" t="n">
        <v>-30</v>
      </c>
      <c r="C29" s="7" t="n">
        <v>-1</v>
      </c>
      <c r="D29" s="7" t="n">
        <v>35</v>
      </c>
      <c r="E29" s="7" t="n">
        <v>-1</v>
      </c>
    </row>
    <row r="30" spans="1:5">
      <c r="A30" s="4" t="s">
        <v>106</v>
      </c>
      <c r="B30" s="7" t="n">
        <v>-8549</v>
      </c>
      <c r="C30" s="7" t="n">
        <v>-634</v>
      </c>
      <c r="D30" s="7" t="n">
        <v>-16573</v>
      </c>
      <c r="E30" s="7" t="n">
        <v>-129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372</v>
      </c>
      <c r="C1" s="2" t="s">
        <v>2</v>
      </c>
      <c r="D1" s="2" t="s">
        <v>2</v>
      </c>
      <c r="E1" s="2" t="s">
        <v>78</v>
      </c>
    </row>
    <row r="2" spans="1:5">
      <c r="A2" s="3" t="s">
        <v>373</v>
      </c>
    </row>
    <row r="3" spans="1:5">
      <c r="A3" s="4" t="s">
        <v>130</v>
      </c>
      <c r="D3" s="7" t="n">
        <v>1551</v>
      </c>
      <c r="E3" s="7" t="n">
        <v>0</v>
      </c>
    </row>
    <row r="4" spans="1:5">
      <c r="A4" s="4" t="s">
        <v>160</v>
      </c>
      <c r="D4" s="5" t="n">
        <v>78</v>
      </c>
      <c r="E4" s="7" t="n">
        <v>0</v>
      </c>
    </row>
    <row r="5" spans="1:5">
      <c r="A5" s="4" t="s">
        <v>374</v>
      </c>
    </row>
    <row r="6" spans="1:5">
      <c r="A6" s="3" t="s">
        <v>373</v>
      </c>
    </row>
    <row r="7" spans="1:5">
      <c r="A7" s="4" t="s">
        <v>375</v>
      </c>
      <c r="B7" s="7" t="n">
        <v>1900</v>
      </c>
    </row>
    <row r="8" spans="1:5">
      <c r="A8" s="4" t="s">
        <v>130</v>
      </c>
      <c r="B8" s="5" t="n">
        <v>1600</v>
      </c>
    </row>
    <row r="9" spans="1:5">
      <c r="A9" s="4" t="s">
        <v>376</v>
      </c>
      <c r="B9" s="7" t="n">
        <v>300</v>
      </c>
      <c r="C9" s="7" t="n">
        <v>213</v>
      </c>
      <c r="D9" s="5" t="n">
        <v>213</v>
      </c>
    </row>
    <row r="10" spans="1:5">
      <c r="A10" s="4" t="s">
        <v>160</v>
      </c>
      <c r="C10" s="7" t="n">
        <v>87</v>
      </c>
      <c r="D10" s="7" t="n">
        <v>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7</v>
      </c>
      <c r="D1" s="2" t="s">
        <v>1</v>
      </c>
    </row>
    <row r="2" spans="1:5">
      <c r="B2" s="2" t="s">
        <v>2</v>
      </c>
      <c r="C2" s="2" t="s">
        <v>78</v>
      </c>
      <c r="D2" s="2" t="s">
        <v>2</v>
      </c>
      <c r="E2" s="2" t="s">
        <v>78</v>
      </c>
    </row>
    <row r="3" spans="1:5">
      <c r="A3" s="3" t="s">
        <v>378</v>
      </c>
    </row>
    <row r="4" spans="1:5">
      <c r="A4" s="4" t="s">
        <v>100</v>
      </c>
      <c r="B4" s="7" t="n">
        <v>-8519</v>
      </c>
      <c r="C4" s="7" t="n">
        <v>-633</v>
      </c>
      <c r="D4" s="7" t="n">
        <v>-16608</v>
      </c>
      <c r="E4" s="7" t="n">
        <v>-12979</v>
      </c>
    </row>
    <row r="5" spans="1:5">
      <c r="A5" s="4" t="s">
        <v>95</v>
      </c>
      <c r="B5" s="5" t="n">
        <v>0</v>
      </c>
      <c r="C5" s="5" t="n">
        <v>2790</v>
      </c>
      <c r="D5" s="5" t="n">
        <v>0</v>
      </c>
      <c r="E5" s="5" t="n">
        <v>0</v>
      </c>
    </row>
    <row r="6" spans="1:5">
      <c r="A6" s="4" t="s">
        <v>379</v>
      </c>
      <c r="B6" s="7" t="n">
        <v>-8519</v>
      </c>
      <c r="C6" s="7" t="n">
        <v>-3423</v>
      </c>
      <c r="D6" s="7" t="n">
        <v>-16608</v>
      </c>
      <c r="E6" s="7" t="n">
        <v>-12979</v>
      </c>
    </row>
    <row r="7" spans="1:5">
      <c r="A7" s="3" t="s">
        <v>380</v>
      </c>
    </row>
    <row r="8" spans="1:5">
      <c r="A8" s="4" t="s">
        <v>103</v>
      </c>
      <c r="B8" s="5" t="n">
        <v>27370</v>
      </c>
      <c r="C8" s="5" t="n">
        <v>21577</v>
      </c>
      <c r="D8" s="5" t="n">
        <v>27156</v>
      </c>
      <c r="E8" s="5" t="n">
        <v>20059</v>
      </c>
    </row>
    <row r="9" spans="1:5">
      <c r="A9" s="3" t="s">
        <v>381</v>
      </c>
    </row>
    <row r="10" spans="1:5">
      <c r="A10" s="4" t="s">
        <v>382</v>
      </c>
      <c r="B10" s="5" t="n">
        <v>0</v>
      </c>
      <c r="C10" s="5" t="n">
        <v>782</v>
      </c>
      <c r="D10" s="5" t="n">
        <v>0</v>
      </c>
      <c r="E10" s="5" t="n">
        <v>0</v>
      </c>
    </row>
    <row r="11" spans="1:5">
      <c r="A11" s="4" t="s">
        <v>383</v>
      </c>
      <c r="B11" s="5" t="n">
        <v>0</v>
      </c>
      <c r="C11" s="5" t="n">
        <v>782</v>
      </c>
      <c r="D11" s="5" t="n">
        <v>0</v>
      </c>
      <c r="E11" s="5" t="n">
        <v>0</v>
      </c>
    </row>
    <row r="12" spans="1:5">
      <c r="A12" s="4" t="s">
        <v>384</v>
      </c>
      <c r="B12" s="5" t="n">
        <v>27370</v>
      </c>
      <c r="C12" s="5" t="n">
        <v>22359</v>
      </c>
      <c r="D12" s="5" t="n">
        <v>27156</v>
      </c>
      <c r="E12" s="5" t="n">
        <v>20059</v>
      </c>
    </row>
    <row r="13" spans="1:5">
      <c r="A13" s="4" t="s">
        <v>101</v>
      </c>
      <c r="B13" s="9" t="n">
        <v>-0.31</v>
      </c>
      <c r="C13" s="9" t="n">
        <v>-0.03</v>
      </c>
      <c r="D13" s="9" t="n">
        <v>-0.61</v>
      </c>
      <c r="E13" s="9" t="n">
        <v>-0.65</v>
      </c>
    </row>
    <row r="14" spans="1:5">
      <c r="A14" s="4" t="s">
        <v>102</v>
      </c>
      <c r="B14" s="9" t="n">
        <v>-0.31</v>
      </c>
      <c r="C14" s="9" t="n">
        <v>-0.15</v>
      </c>
      <c r="D14" s="9" t="n">
        <v>-0.61</v>
      </c>
      <c r="E14" s="9" t="n">
        <v>-0.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7</v>
      </c>
      <c r="D1" s="2" t="s">
        <v>1</v>
      </c>
    </row>
    <row r="2" spans="1:5">
      <c r="B2" s="2" t="s">
        <v>2</v>
      </c>
      <c r="C2" s="2" t="s">
        <v>78</v>
      </c>
      <c r="D2" s="2" t="s">
        <v>2</v>
      </c>
      <c r="E2" s="2" t="s">
        <v>78</v>
      </c>
    </row>
    <row r="3" spans="1:5">
      <c r="A3" s="3" t="s">
        <v>386</v>
      </c>
    </row>
    <row r="4" spans="1:5">
      <c r="A4" s="4" t="s">
        <v>387</v>
      </c>
      <c r="B4" s="5" t="n">
        <v>16492</v>
      </c>
      <c r="C4" s="5" t="n">
        <v>7094</v>
      </c>
      <c r="D4" s="5" t="n">
        <v>16492</v>
      </c>
      <c r="E4" s="5" t="n">
        <v>9505</v>
      </c>
    </row>
    <row r="5" spans="1:5">
      <c r="A5" s="4" t="s">
        <v>388</v>
      </c>
    </row>
    <row r="6" spans="1:5">
      <c r="A6" s="3" t="s">
        <v>386</v>
      </c>
    </row>
    <row r="7" spans="1:5">
      <c r="A7" s="4" t="s">
        <v>387</v>
      </c>
      <c r="B7" s="5" t="n">
        <v>10055</v>
      </c>
      <c r="C7" s="5" t="n">
        <v>4163</v>
      </c>
      <c r="D7" s="5" t="n">
        <v>10055</v>
      </c>
      <c r="E7" s="5" t="n">
        <v>6574</v>
      </c>
    </row>
    <row r="8" spans="1:5">
      <c r="A8" s="4" t="s">
        <v>389</v>
      </c>
    </row>
    <row r="9" spans="1:5">
      <c r="A9" s="3" t="s">
        <v>386</v>
      </c>
    </row>
    <row r="10" spans="1:5">
      <c r="A10" s="4" t="s">
        <v>387</v>
      </c>
      <c r="B10" s="5" t="n">
        <v>3041</v>
      </c>
      <c r="C10" s="5" t="n">
        <v>2816</v>
      </c>
      <c r="D10" s="5" t="n">
        <v>3041</v>
      </c>
      <c r="E10" s="5" t="n">
        <v>2816</v>
      </c>
    </row>
    <row r="11" spans="1:5">
      <c r="A11" s="4" t="s">
        <v>390</v>
      </c>
    </row>
    <row r="12" spans="1:5">
      <c r="A12" s="3" t="s">
        <v>386</v>
      </c>
    </row>
    <row r="13" spans="1:5">
      <c r="A13" s="4" t="s">
        <v>387</v>
      </c>
      <c r="B13" s="5" t="n">
        <v>3349</v>
      </c>
      <c r="C13" s="5" t="n">
        <v>0</v>
      </c>
      <c r="D13" s="5" t="n">
        <v>3349</v>
      </c>
      <c r="E13" s="5" t="n">
        <v>0</v>
      </c>
    </row>
    <row r="14" spans="1:5">
      <c r="A14" s="4" t="s">
        <v>391</v>
      </c>
    </row>
    <row r="15" spans="1:5">
      <c r="A15" s="3" t="s">
        <v>386</v>
      </c>
    </row>
    <row r="16" spans="1:5">
      <c r="A16" s="4" t="s">
        <v>387</v>
      </c>
      <c r="B16" s="5" t="n">
        <v>47</v>
      </c>
      <c r="C16" s="5" t="n">
        <v>115</v>
      </c>
      <c r="D16" s="5" t="n">
        <v>47</v>
      </c>
      <c r="E16" s="5" t="n">
        <v>1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37"/>
    <col customWidth="1" max="5" min="5" width="31"/>
    <col customWidth="1" max="6" min="6" width="31"/>
    <col customWidth="1" max="7" min="7" width="21"/>
    <col customWidth="1" max="8" min="8" width="21"/>
    <col customWidth="1" max="9" min="9" width="21"/>
    <col customWidth="1" max="10" min="10" width="21"/>
  </cols>
  <sheetData>
    <row r="1" spans="1:10">
      <c r="A1" s="1" t="s">
        <v>392</v>
      </c>
      <c r="B1" s="2" t="s">
        <v>393</v>
      </c>
      <c r="C1" s="2" t="s">
        <v>394</v>
      </c>
      <c r="D1" s="2" t="s">
        <v>395</v>
      </c>
      <c r="E1" s="2" t="s">
        <v>396</v>
      </c>
      <c r="F1" s="2" t="s">
        <v>396</v>
      </c>
      <c r="G1" s="2" t="s">
        <v>397</v>
      </c>
      <c r="H1" s="2" t="s">
        <v>398</v>
      </c>
      <c r="I1" s="2" t="s">
        <v>399</v>
      </c>
      <c r="J1" s="2" t="s">
        <v>400</v>
      </c>
    </row>
    <row r="2" spans="1:10">
      <c r="A2" s="3" t="s">
        <v>401</v>
      </c>
    </row>
    <row r="3" spans="1:10">
      <c r="A3" s="4" t="s">
        <v>48</v>
      </c>
      <c r="E3" s="7" t="n">
        <v>2764000</v>
      </c>
      <c r="F3" s="7" t="n">
        <v>2764000</v>
      </c>
      <c r="J3" s="7" t="n">
        <v>4137000</v>
      </c>
    </row>
    <row r="4" spans="1:10">
      <c r="A4" s="4" t="s">
        <v>49</v>
      </c>
      <c r="E4" s="7" t="n">
        <v>6000000</v>
      </c>
      <c r="F4" s="5" t="n">
        <v>6000000</v>
      </c>
      <c r="J4" s="7" t="n">
        <v>6000000</v>
      </c>
    </row>
    <row r="5" spans="1:10">
      <c r="A5" s="4" t="s">
        <v>137</v>
      </c>
      <c r="F5" s="5" t="n">
        <v>2500000</v>
      </c>
      <c r="G5" s="7" t="n">
        <v>0</v>
      </c>
    </row>
    <row r="6" spans="1:10">
      <c r="A6" s="4" t="s">
        <v>155</v>
      </c>
      <c r="F6" s="5" t="n">
        <v>328000</v>
      </c>
      <c r="G6" s="5" t="n">
        <v>0</v>
      </c>
    </row>
    <row r="7" spans="1:10">
      <c r="A7" s="4" t="s">
        <v>51</v>
      </c>
      <c r="F7" s="7" t="n">
        <v>1500000</v>
      </c>
      <c r="G7" s="7" t="n">
        <v>0</v>
      </c>
    </row>
    <row r="8" spans="1:10">
      <c r="A8" s="4" t="s">
        <v>402</v>
      </c>
    </row>
    <row r="9" spans="1:10">
      <c r="A9" s="3" t="s">
        <v>401</v>
      </c>
    </row>
    <row r="10" spans="1:10">
      <c r="A10" s="4" t="s">
        <v>403</v>
      </c>
      <c r="C10" s="4" t="s">
        <v>404</v>
      </c>
    </row>
    <row r="11" spans="1:10">
      <c r="A11" s="4" t="s">
        <v>405</v>
      </c>
      <c r="C11" s="7" t="n">
        <v>2625000</v>
      </c>
    </row>
    <row r="12" spans="1:10">
      <c r="A12" s="4" t="s">
        <v>137</v>
      </c>
      <c r="C12" s="5" t="n">
        <v>2500000</v>
      </c>
    </row>
    <row r="13" spans="1:10">
      <c r="A13" s="4" t="s">
        <v>406</v>
      </c>
      <c r="C13" s="5" t="n">
        <v>100000</v>
      </c>
    </row>
    <row r="14" spans="1:10">
      <c r="A14" s="4" t="s">
        <v>155</v>
      </c>
      <c r="C14" s="5" t="n">
        <v>328000</v>
      </c>
    </row>
    <row r="15" spans="1:10">
      <c r="A15" s="4" t="s">
        <v>407</v>
      </c>
      <c r="C15" s="7" t="n">
        <v>25000</v>
      </c>
    </row>
    <row r="16" spans="1:10">
      <c r="A16" s="4" t="s">
        <v>408</v>
      </c>
      <c r="C16" s="4" t="s">
        <v>346</v>
      </c>
    </row>
    <row r="17" spans="1:10">
      <c r="A17" s="4" t="s">
        <v>409</v>
      </c>
      <c r="C17" s="9" t="n">
        <v>0.8</v>
      </c>
    </row>
    <row r="18" spans="1:10">
      <c r="A18" s="4" t="s">
        <v>410</v>
      </c>
      <c r="C18" s="5" t="n">
        <v>5</v>
      </c>
    </row>
    <row r="19" spans="1:10">
      <c r="A19" s="4" t="s">
        <v>411</v>
      </c>
      <c r="C19" s="7" t="n">
        <v>650000</v>
      </c>
    </row>
    <row r="20" spans="1:10">
      <c r="A20" s="4" t="s">
        <v>412</v>
      </c>
      <c r="C20" s="7" t="n">
        <v>1</v>
      </c>
    </row>
    <row r="21" spans="1:10">
      <c r="A21" s="4" t="s">
        <v>413</v>
      </c>
      <c r="C21" s="4" t="s">
        <v>346</v>
      </c>
    </row>
    <row r="22" spans="1:10">
      <c r="A22" s="4" t="s">
        <v>414</v>
      </c>
      <c r="C22" s="4" t="s">
        <v>415</v>
      </c>
    </row>
    <row r="23" spans="1:10">
      <c r="A23" s="4" t="s">
        <v>416</v>
      </c>
      <c r="C23" s="4" t="s">
        <v>417</v>
      </c>
    </row>
    <row r="24" spans="1:10">
      <c r="A24" s="4" t="s">
        <v>418</v>
      </c>
      <c r="C24" s="4" t="s">
        <v>419</v>
      </c>
    </row>
    <row r="25" spans="1:10">
      <c r="A25" s="4" t="s">
        <v>420</v>
      </c>
    </row>
    <row r="26" spans="1:10">
      <c r="A26" s="3" t="s">
        <v>401</v>
      </c>
    </row>
    <row r="27" spans="1:10">
      <c r="A27" s="4" t="s">
        <v>403</v>
      </c>
      <c r="D27" s="4" t="s">
        <v>370</v>
      </c>
    </row>
    <row r="28" spans="1:10">
      <c r="A28" s="4" t="s">
        <v>421</v>
      </c>
      <c r="D28" s="7" t="n">
        <v>6000000</v>
      </c>
      <c r="I28" s="7" t="n">
        <v>3000000</v>
      </c>
    </row>
    <row r="29" spans="1:10">
      <c r="A29" s="4" t="s">
        <v>422</v>
      </c>
      <c r="D29" s="4" t="s">
        <v>423</v>
      </c>
    </row>
    <row r="30" spans="1:10">
      <c r="A30" s="4" t="s">
        <v>424</v>
      </c>
      <c r="D30" s="4" t="s">
        <v>425</v>
      </c>
    </row>
    <row r="31" spans="1:10">
      <c r="A31" s="4" t="s">
        <v>426</v>
      </c>
      <c r="D31" s="5" t="n">
        <v>3</v>
      </c>
    </row>
    <row r="32" spans="1:10">
      <c r="A32" s="4" t="s">
        <v>427</v>
      </c>
      <c r="E32" s="4" t="s">
        <v>428</v>
      </c>
      <c r="F32" s="4" t="s">
        <v>428</v>
      </c>
    </row>
    <row r="33" spans="1:10">
      <c r="A33" s="4" t="s">
        <v>429</v>
      </c>
      <c r="E33" s="4" t="s">
        <v>430</v>
      </c>
      <c r="F33" s="4" t="s">
        <v>430</v>
      </c>
    </row>
    <row r="34" spans="1:10">
      <c r="A34" s="4" t="s">
        <v>431</v>
      </c>
      <c r="D34" s="4" t="s">
        <v>432</v>
      </c>
    </row>
    <row r="35" spans="1:10">
      <c r="A35" s="4" t="s">
        <v>48</v>
      </c>
      <c r="E35" s="7" t="n">
        <v>2800000</v>
      </c>
      <c r="F35" s="7" t="n">
        <v>2800000</v>
      </c>
    </row>
    <row r="36" spans="1:10">
      <c r="A36" s="4" t="s">
        <v>433</v>
      </c>
    </row>
    <row r="37" spans="1:10">
      <c r="A37" s="3" t="s">
        <v>401</v>
      </c>
    </row>
    <row r="38" spans="1:10">
      <c r="A38" s="4" t="s">
        <v>434</v>
      </c>
      <c r="D38" s="4" t="s">
        <v>435</v>
      </c>
    </row>
    <row r="39" spans="1:10">
      <c r="A39" s="4" t="s">
        <v>436</v>
      </c>
    </row>
    <row r="40" spans="1:10">
      <c r="A40" s="3" t="s">
        <v>401</v>
      </c>
    </row>
    <row r="41" spans="1:10">
      <c r="A41" s="4" t="s">
        <v>403</v>
      </c>
      <c r="D41" s="4" t="s">
        <v>437</v>
      </c>
    </row>
    <row r="42" spans="1:10">
      <c r="A42" s="4" t="s">
        <v>427</v>
      </c>
      <c r="D42" s="4" t="s">
        <v>438</v>
      </c>
    </row>
    <row r="43" spans="1:10">
      <c r="A43" s="4" t="s">
        <v>429</v>
      </c>
      <c r="D43" s="4" t="s">
        <v>439</v>
      </c>
    </row>
    <row r="44" spans="1:10">
      <c r="A44" s="4" t="s">
        <v>405</v>
      </c>
      <c r="D44" s="7" t="n">
        <v>6000000</v>
      </c>
    </row>
    <row r="45" spans="1:10">
      <c r="A45" s="4" t="s">
        <v>440</v>
      </c>
      <c r="E45" s="7" t="n">
        <v>50000</v>
      </c>
      <c r="F45" s="7" t="n">
        <v>258000</v>
      </c>
    </row>
    <row r="46" spans="1:10">
      <c r="A46" s="4" t="s">
        <v>289</v>
      </c>
      <c r="D46" s="4" t="s">
        <v>441</v>
      </c>
    </row>
    <row r="47" spans="1:10">
      <c r="A47" s="4" t="s">
        <v>442</v>
      </c>
      <c r="D47" s="5" t="n">
        <v>443262</v>
      </c>
    </row>
    <row r="48" spans="1:10">
      <c r="A48" s="4" t="s">
        <v>291</v>
      </c>
      <c r="D48" s="9" t="n">
        <v>2.82</v>
      </c>
      <c r="E48" s="9" t="n">
        <v>0.92</v>
      </c>
      <c r="F48" s="9" t="n">
        <v>0.92</v>
      </c>
    </row>
    <row r="49" spans="1:10">
      <c r="A49" s="4" t="s">
        <v>49</v>
      </c>
      <c r="E49" s="7" t="n">
        <v>6000000</v>
      </c>
      <c r="F49" s="7" t="n">
        <v>6000000</v>
      </c>
    </row>
    <row r="50" spans="1:10">
      <c r="A50" s="4" t="s">
        <v>443</v>
      </c>
    </row>
    <row r="51" spans="1:10">
      <c r="A51" s="3" t="s">
        <v>401</v>
      </c>
    </row>
    <row r="52" spans="1:10">
      <c r="A52" s="4" t="s">
        <v>421</v>
      </c>
      <c r="B52" s="7" t="n">
        <v>2300000</v>
      </c>
    </row>
    <row r="53" spans="1:10">
      <c r="A53" s="4" t="s">
        <v>408</v>
      </c>
      <c r="E53" s="4" t="s">
        <v>430</v>
      </c>
      <c r="F53" s="4" t="s">
        <v>430</v>
      </c>
    </row>
    <row r="54" spans="1:10">
      <c r="A54" s="4" t="s">
        <v>409</v>
      </c>
      <c r="E54" s="11" t="n">
        <v>0.606</v>
      </c>
      <c r="F54" s="11" t="n">
        <v>0.606</v>
      </c>
    </row>
    <row r="55" spans="1:10">
      <c r="A55" s="4" t="s">
        <v>418</v>
      </c>
      <c r="E55" s="4" t="s">
        <v>444</v>
      </c>
      <c r="F55" s="4" t="s">
        <v>444</v>
      </c>
    </row>
    <row r="56" spans="1:10">
      <c r="A56" s="4" t="s">
        <v>445</v>
      </c>
      <c r="F56" s="4" t="s">
        <v>446</v>
      </c>
    </row>
    <row r="57" spans="1:10">
      <c r="A57" s="4" t="s">
        <v>51</v>
      </c>
      <c r="B57" s="5" t="n">
        <v>1500000</v>
      </c>
    </row>
    <row r="58" spans="1:10">
      <c r="A58" s="4" t="s">
        <v>447</v>
      </c>
      <c r="B58" s="7" t="n">
        <v>800000</v>
      </c>
    </row>
    <row r="59" spans="1:10">
      <c r="A59" s="4" t="s">
        <v>448</v>
      </c>
      <c r="E59" s="7" t="n">
        <v>1500000</v>
      </c>
      <c r="F59" s="7" t="n">
        <v>1500000</v>
      </c>
    </row>
    <row r="60" spans="1:10">
      <c r="A60" s="4" t="s">
        <v>449</v>
      </c>
    </row>
    <row r="61" spans="1:10">
      <c r="A61" s="3" t="s">
        <v>401</v>
      </c>
    </row>
    <row r="62" spans="1:10">
      <c r="A62" s="4" t="s">
        <v>450</v>
      </c>
      <c r="H62" s="7" t="n">
        <v>3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66</v>
      </c>
    </row>
    <row r="2" spans="1:2">
      <c r="A2" s="3" t="s">
        <v>401</v>
      </c>
    </row>
    <row r="3" spans="1:2">
      <c r="A3" s="4" t="s">
        <v>452</v>
      </c>
      <c r="B3" s="7" t="n">
        <v>305</v>
      </c>
    </row>
    <row r="4" spans="1:2">
      <c r="A4" s="4" t="s">
        <v>453</v>
      </c>
      <c r="B4" s="5" t="n">
        <v>2320</v>
      </c>
    </row>
    <row r="5" spans="1:2">
      <c r="A5" s="4" t="s">
        <v>407</v>
      </c>
      <c r="B5" s="5" t="n">
        <v>18</v>
      </c>
    </row>
    <row r="6" spans="1:2">
      <c r="A6" s="4" t="s">
        <v>454</v>
      </c>
      <c r="B6" s="7" t="n">
        <v>23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14"/>
    <col customWidth="1" max="5" min="5" width="37"/>
    <col customWidth="1" max="6" min="6" width="14"/>
  </cols>
  <sheetData>
    <row r="1" spans="1:6">
      <c r="A1" s="1" t="s">
        <v>455</v>
      </c>
      <c r="B1" s="2" t="s">
        <v>456</v>
      </c>
      <c r="C1" s="2" t="s">
        <v>77</v>
      </c>
      <c r="E1" s="2" t="s">
        <v>1</v>
      </c>
    </row>
    <row r="2" spans="1:6">
      <c r="B2" s="2" t="s">
        <v>457</v>
      </c>
      <c r="C2" s="2" t="s">
        <v>458</v>
      </c>
      <c r="D2" s="2" t="s">
        <v>78</v>
      </c>
      <c r="E2" s="2" t="s">
        <v>459</v>
      </c>
      <c r="F2" s="2" t="s">
        <v>78</v>
      </c>
    </row>
    <row r="3" spans="1:6">
      <c r="A3" s="3" t="s">
        <v>460</v>
      </c>
    </row>
    <row r="4" spans="1:6">
      <c r="A4" s="4" t="s">
        <v>461</v>
      </c>
      <c r="E4" s="5" t="n">
        <v>2</v>
      </c>
    </row>
    <row r="5" spans="1:6">
      <c r="A5" s="4" t="s">
        <v>462</v>
      </c>
      <c r="E5" s="4" t="s">
        <v>463</v>
      </c>
    </row>
    <row r="6" spans="1:6">
      <c r="A6" s="4" t="s">
        <v>464</v>
      </c>
    </row>
    <row r="7" spans="1:6">
      <c r="A7" s="3" t="s">
        <v>460</v>
      </c>
    </row>
    <row r="8" spans="1:6">
      <c r="A8" s="4" t="s">
        <v>465</v>
      </c>
      <c r="C8" s="7" t="n">
        <v>1227971</v>
      </c>
      <c r="E8" s="7" t="n">
        <v>1227971</v>
      </c>
    </row>
    <row r="9" spans="1:6">
      <c r="A9" s="4" t="s">
        <v>466</v>
      </c>
      <c r="E9" s="4" t="s">
        <v>467</v>
      </c>
    </row>
    <row r="10" spans="1:6">
      <c r="A10" s="4" t="s">
        <v>468</v>
      </c>
    </row>
    <row r="11" spans="1:6">
      <c r="A11" s="3" t="s">
        <v>460</v>
      </c>
    </row>
    <row r="12" spans="1:6">
      <c r="A12" s="4" t="s">
        <v>469</v>
      </c>
      <c r="B12" s="5" t="n">
        <v>200000</v>
      </c>
    </row>
    <row r="13" spans="1:6">
      <c r="A13" s="4" t="s">
        <v>470</v>
      </c>
      <c r="B13" s="9" t="n">
        <v>15.89</v>
      </c>
    </row>
    <row r="14" spans="1:6">
      <c r="A14" s="4" t="s">
        <v>471</v>
      </c>
    </row>
    <row r="15" spans="1:6">
      <c r="A15" s="3" t="s">
        <v>460</v>
      </c>
    </row>
    <row r="16" spans="1:6">
      <c r="A16" s="4" t="s">
        <v>472</v>
      </c>
      <c r="D16" s="4" t="s">
        <v>473</v>
      </c>
      <c r="F16" s="4" t="s">
        <v>473</v>
      </c>
    </row>
    <row r="17" spans="1:6">
      <c r="A17" s="4" t="s">
        <v>474</v>
      </c>
    </row>
    <row r="18" spans="1:6">
      <c r="A18" s="3" t="s">
        <v>460</v>
      </c>
    </row>
    <row r="19" spans="1:6">
      <c r="A19" s="4" t="s">
        <v>475</v>
      </c>
      <c r="C19" s="5" t="n">
        <v>186843</v>
      </c>
      <c r="E19" s="5" t="n">
        <v>186843</v>
      </c>
    </row>
    <row r="20" spans="1:6">
      <c r="A20" s="4" t="s">
        <v>389</v>
      </c>
    </row>
    <row r="21" spans="1:6">
      <c r="A21" s="3" t="s">
        <v>460</v>
      </c>
    </row>
    <row r="22" spans="1:6">
      <c r="A22" s="4" t="s">
        <v>472</v>
      </c>
      <c r="C22" s="4" t="s">
        <v>473</v>
      </c>
      <c r="D22" s="4" t="s">
        <v>473</v>
      </c>
      <c r="E22" s="4" t="s">
        <v>473</v>
      </c>
      <c r="F22" s="4" t="s">
        <v>473</v>
      </c>
    </row>
    <row r="23" spans="1:6">
      <c r="A23" s="4" t="s">
        <v>391</v>
      </c>
    </row>
    <row r="24" spans="1:6">
      <c r="A24" s="3" t="s">
        <v>460</v>
      </c>
    </row>
    <row r="25" spans="1:6">
      <c r="A25" s="4" t="s">
        <v>466</v>
      </c>
      <c r="E25" s="4" t="s">
        <v>476</v>
      </c>
    </row>
    <row r="26" spans="1:6">
      <c r="A26" s="4" t="s">
        <v>477</v>
      </c>
      <c r="C26" s="7" t="n">
        <v>87803</v>
      </c>
      <c r="E26" s="7" t="n">
        <v>87803</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78</v>
      </c>
      <c r="B1" s="2" t="s">
        <v>1</v>
      </c>
      <c r="C1" s="2" t="s">
        <v>479</v>
      </c>
    </row>
    <row r="2" spans="1:3">
      <c r="B2" s="2" t="s">
        <v>2</v>
      </c>
      <c r="C2" s="2" t="s">
        <v>29</v>
      </c>
    </row>
    <row r="3" spans="1:3">
      <c r="A3" s="3" t="s">
        <v>480</v>
      </c>
    </row>
    <row r="4" spans="1:3">
      <c r="A4" s="4" t="s">
        <v>481</v>
      </c>
      <c r="B4" s="5" t="n">
        <v>2844000</v>
      </c>
    </row>
    <row r="5" spans="1:3">
      <c r="A5" s="4" t="s">
        <v>482</v>
      </c>
      <c r="B5" s="5" t="n">
        <v>757000</v>
      </c>
    </row>
    <row r="6" spans="1:3">
      <c r="A6" s="4" t="s">
        <v>483</v>
      </c>
      <c r="B6" s="5" t="n">
        <v>-560000</v>
      </c>
    </row>
    <row r="7" spans="1:3">
      <c r="A7" s="4" t="s">
        <v>484</v>
      </c>
      <c r="B7" s="5" t="n">
        <v>3041000</v>
      </c>
      <c r="C7" s="5" t="n">
        <v>2844000</v>
      </c>
    </row>
    <row r="8" spans="1:3">
      <c r="A8" s="4" t="s">
        <v>485</v>
      </c>
      <c r="B8" s="5" t="n">
        <v>1838000</v>
      </c>
    </row>
    <row r="9" spans="1:3">
      <c r="A9" s="3" t="s">
        <v>486</v>
      </c>
    </row>
    <row r="10" spans="1:3">
      <c r="A10" s="4" t="s">
        <v>487</v>
      </c>
      <c r="B10" s="7" t="n">
        <v>7</v>
      </c>
    </row>
    <row r="11" spans="1:3">
      <c r="A11" s="4" t="s">
        <v>488</v>
      </c>
      <c r="B11" s="12" t="n">
        <v>0.91</v>
      </c>
    </row>
    <row r="12" spans="1:3">
      <c r="A12" s="4" t="s">
        <v>489</v>
      </c>
      <c r="B12" s="12" t="n">
        <v>5.14</v>
      </c>
    </row>
    <row r="13" spans="1:3">
      <c r="A13" s="4" t="s">
        <v>490</v>
      </c>
      <c r="B13" s="12" t="n">
        <v>5.83</v>
      </c>
      <c r="C13" s="7" t="n">
        <v>7</v>
      </c>
    </row>
    <row r="14" spans="1:3">
      <c r="A14" s="4" t="s">
        <v>491</v>
      </c>
      <c r="B14" s="9" t="n">
        <v>8.5</v>
      </c>
    </row>
    <row r="15" spans="1:3">
      <c r="A15" s="3" t="s">
        <v>492</v>
      </c>
    </row>
    <row r="16" spans="1:3">
      <c r="A16" s="4" t="s">
        <v>493</v>
      </c>
      <c r="B16" s="4" t="s">
        <v>494</v>
      </c>
      <c r="C16" s="4" t="s">
        <v>495</v>
      </c>
    </row>
    <row r="17" spans="1:3">
      <c r="A17" s="4" t="s">
        <v>496</v>
      </c>
      <c r="B17" s="4" t="s">
        <v>497</v>
      </c>
    </row>
    <row r="18" spans="1:3">
      <c r="A18" s="4" t="s">
        <v>498</v>
      </c>
      <c r="B18" s="7" t="n">
        <v>92</v>
      </c>
      <c r="C18" s="7" t="n">
        <v>4</v>
      </c>
    </row>
    <row r="19" spans="1:3">
      <c r="A19" s="4" t="s">
        <v>499</v>
      </c>
      <c r="B19"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6"/>
  </cols>
  <sheetData>
    <row r="1" spans="1:5">
      <c r="A1" s="1" t="s">
        <v>500</v>
      </c>
      <c r="B1" s="2" t="s">
        <v>77</v>
      </c>
      <c r="D1" s="2" t="s">
        <v>1</v>
      </c>
    </row>
    <row r="2" spans="1:5">
      <c r="B2" s="2" t="s">
        <v>2</v>
      </c>
      <c r="C2" s="2" t="s">
        <v>78</v>
      </c>
      <c r="D2" s="2" t="s">
        <v>2</v>
      </c>
      <c r="E2" s="2" t="s">
        <v>78</v>
      </c>
    </row>
    <row r="3" spans="1:5">
      <c r="A3" s="4" t="s">
        <v>471</v>
      </c>
    </row>
    <row r="4" spans="1:5">
      <c r="A4" s="3" t="s">
        <v>460</v>
      </c>
    </row>
    <row r="5" spans="1:5">
      <c r="A5" s="4" t="s">
        <v>501</v>
      </c>
      <c r="C5" s="4" t="s">
        <v>502</v>
      </c>
      <c r="E5" s="4" t="s">
        <v>503</v>
      </c>
    </row>
    <row r="6" spans="1:5">
      <c r="A6" s="4" t="s">
        <v>504</v>
      </c>
      <c r="C6" s="4" t="s">
        <v>505</v>
      </c>
      <c r="E6" s="4" t="s">
        <v>506</v>
      </c>
    </row>
    <row r="7" spans="1:5">
      <c r="A7" s="4" t="s">
        <v>472</v>
      </c>
      <c r="C7" s="4" t="s">
        <v>473</v>
      </c>
      <c r="E7" s="4" t="s">
        <v>473</v>
      </c>
    </row>
    <row r="8" spans="1:5">
      <c r="A8" s="4" t="s">
        <v>507</v>
      </c>
      <c r="C8" s="4" t="s">
        <v>508</v>
      </c>
      <c r="E8" s="4" t="s">
        <v>509</v>
      </c>
    </row>
    <row r="9" spans="1:5">
      <c r="A9" s="4" t="s">
        <v>389</v>
      </c>
    </row>
    <row r="10" spans="1:5">
      <c r="A10" s="3" t="s">
        <v>460</v>
      </c>
    </row>
    <row r="11" spans="1:5">
      <c r="A11" s="4" t="s">
        <v>501</v>
      </c>
      <c r="B11" s="4" t="s">
        <v>510</v>
      </c>
      <c r="C11" s="4" t="s">
        <v>511</v>
      </c>
      <c r="D11" s="4" t="s">
        <v>512</v>
      </c>
      <c r="E11" s="4" t="s">
        <v>513</v>
      </c>
    </row>
    <row r="12" spans="1:5">
      <c r="A12" s="4" t="s">
        <v>504</v>
      </c>
      <c r="B12" s="4" t="s">
        <v>514</v>
      </c>
      <c r="C12" s="4" t="s">
        <v>515</v>
      </c>
      <c r="D12" s="4" t="s">
        <v>516</v>
      </c>
      <c r="E12" s="4" t="s">
        <v>517</v>
      </c>
    </row>
    <row r="13" spans="1:5">
      <c r="A13" s="4" t="s">
        <v>472</v>
      </c>
      <c r="B13" s="4" t="s">
        <v>473</v>
      </c>
      <c r="C13" s="4" t="s">
        <v>473</v>
      </c>
      <c r="D13" s="4" t="s">
        <v>473</v>
      </c>
      <c r="E13" s="4" t="s">
        <v>473</v>
      </c>
    </row>
    <row r="14" spans="1:5">
      <c r="A14" s="4" t="s">
        <v>507</v>
      </c>
      <c r="B14" s="4" t="s">
        <v>518</v>
      </c>
      <c r="C14" s="4" t="s">
        <v>519</v>
      </c>
      <c r="D14" s="4" t="s">
        <v>520</v>
      </c>
      <c r="E14" s="4" t="s">
        <v>521</v>
      </c>
    </row>
    <row r="15" spans="1:5">
      <c r="A15" s="4" t="s">
        <v>522</v>
      </c>
      <c r="B15" s="9" t="n">
        <v>0.72</v>
      </c>
      <c r="C15" s="9" t="n">
        <v>1.91</v>
      </c>
      <c r="D15" s="9" t="n">
        <v>0.64</v>
      </c>
      <c r="E15" s="9" t="n">
        <v>1.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24</v>
      </c>
    </row>
    <row r="3" spans="1:2">
      <c r="A3" s="3" t="s">
        <v>525</v>
      </c>
    </row>
    <row r="4" spans="1:2">
      <c r="A4" s="4" t="s">
        <v>526</v>
      </c>
      <c r="B4" s="5" t="n">
        <v>91000</v>
      </c>
    </row>
    <row r="5" spans="1:2">
      <c r="A5" s="4" t="s">
        <v>527</v>
      </c>
      <c r="B5" s="5" t="n">
        <v>-21000</v>
      </c>
    </row>
    <row r="6" spans="1:2">
      <c r="A6" s="4" t="s">
        <v>528</v>
      </c>
      <c r="B6" s="5" t="n">
        <v>-23000</v>
      </c>
    </row>
    <row r="7" spans="1:2">
      <c r="A7" s="4" t="s">
        <v>529</v>
      </c>
      <c r="B7" s="5" t="n">
        <v>47000</v>
      </c>
    </row>
    <row r="8" spans="1:2">
      <c r="A8" s="3" t="s">
        <v>530</v>
      </c>
    </row>
    <row r="9" spans="1:2">
      <c r="A9" s="4" t="s">
        <v>531</v>
      </c>
      <c r="B9" s="9" t="n">
        <v>4.21</v>
      </c>
    </row>
    <row r="10" spans="1:2">
      <c r="A10" s="4" t="s">
        <v>532</v>
      </c>
      <c r="B10" s="12" t="n">
        <v>4.1</v>
      </c>
    </row>
    <row r="11" spans="1:2">
      <c r="A11" s="4" t="s">
        <v>533</v>
      </c>
      <c r="B11" s="12" t="n">
        <v>6.66</v>
      </c>
    </row>
    <row r="12" spans="1:2">
      <c r="A12" s="4" t="s">
        <v>534</v>
      </c>
      <c r="B12" s="9" t="n">
        <v>3.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77</v>
      </c>
      <c r="D1" s="2" t="s">
        <v>1</v>
      </c>
    </row>
    <row r="2" spans="1:5">
      <c r="B2" s="2" t="s">
        <v>2</v>
      </c>
      <c r="C2" s="2" t="s">
        <v>78</v>
      </c>
      <c r="D2" s="2" t="s">
        <v>2</v>
      </c>
      <c r="E2" s="2" t="s">
        <v>78</v>
      </c>
    </row>
    <row r="3" spans="1:5">
      <c r="A3" s="3" t="s">
        <v>536</v>
      </c>
    </row>
    <row r="4" spans="1:5">
      <c r="A4" s="4" t="s">
        <v>537</v>
      </c>
      <c r="B4" s="7" t="n">
        <v>189</v>
      </c>
      <c r="C4" s="7" t="n">
        <v>519</v>
      </c>
      <c r="D4" s="7" t="n">
        <v>731</v>
      </c>
      <c r="E4" s="7" t="n">
        <v>1395</v>
      </c>
    </row>
    <row r="5" spans="1:5">
      <c r="A5" s="4" t="s">
        <v>81</v>
      </c>
    </row>
    <row r="6" spans="1:5">
      <c r="A6" s="3" t="s">
        <v>536</v>
      </c>
    </row>
    <row r="7" spans="1:5">
      <c r="A7" s="4" t="s">
        <v>537</v>
      </c>
      <c r="B7" s="5" t="n">
        <v>52</v>
      </c>
      <c r="C7" s="5" t="n">
        <v>122</v>
      </c>
      <c r="D7" s="5" t="n">
        <v>233</v>
      </c>
      <c r="E7" s="5" t="n">
        <v>250</v>
      </c>
    </row>
    <row r="8" spans="1:5">
      <c r="A8" s="4" t="s">
        <v>84</v>
      </c>
    </row>
    <row r="9" spans="1:5">
      <c r="A9" s="3" t="s">
        <v>536</v>
      </c>
    </row>
    <row r="10" spans="1:5">
      <c r="A10" s="4" t="s">
        <v>537</v>
      </c>
      <c r="B10" s="5" t="n">
        <v>13</v>
      </c>
      <c r="C10" s="5" t="n">
        <v>11</v>
      </c>
      <c r="D10" s="5" t="n">
        <v>44</v>
      </c>
      <c r="E10" s="5" t="n">
        <v>110</v>
      </c>
    </row>
    <row r="11" spans="1:5">
      <c r="A11" s="4" t="s">
        <v>85</v>
      </c>
    </row>
    <row r="12" spans="1:5">
      <c r="A12" s="3" t="s">
        <v>536</v>
      </c>
    </row>
    <row r="13" spans="1:5">
      <c r="A13" s="4" t="s">
        <v>537</v>
      </c>
      <c r="B13" s="5" t="n">
        <v>101</v>
      </c>
      <c r="C13" s="5" t="n">
        <v>356</v>
      </c>
      <c r="D13" s="5" t="n">
        <v>399</v>
      </c>
      <c r="E13" s="5" t="n">
        <v>949</v>
      </c>
    </row>
    <row r="14" spans="1:5">
      <c r="A14" s="4" t="s">
        <v>86</v>
      </c>
    </row>
    <row r="15" spans="1:5">
      <c r="A15" s="3" t="s">
        <v>536</v>
      </c>
    </row>
    <row r="16" spans="1:5">
      <c r="A16" s="4" t="s">
        <v>537</v>
      </c>
      <c r="B16" s="7" t="n">
        <v>23</v>
      </c>
      <c r="C16" s="7" t="n">
        <v>30</v>
      </c>
      <c r="D16" s="7" t="n">
        <v>55</v>
      </c>
      <c r="E16" s="7" t="n">
        <v>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8</v>
      </c>
    </row>
    <row r="3" spans="1:3">
      <c r="A3" s="3" t="s">
        <v>108</v>
      </c>
    </row>
    <row r="4" spans="1:3">
      <c r="A4" s="4" t="s">
        <v>100</v>
      </c>
      <c r="B4" s="7" t="n">
        <v>-16608</v>
      </c>
      <c r="C4" s="7" t="n">
        <v>-12979</v>
      </c>
    </row>
    <row r="5" spans="1:3">
      <c r="A5" s="3" t="s">
        <v>109</v>
      </c>
    </row>
    <row r="6" spans="1:3">
      <c r="A6" s="4" t="s">
        <v>110</v>
      </c>
      <c r="B6" s="5" t="n">
        <v>1266</v>
      </c>
      <c r="C6" s="5" t="n">
        <v>1436</v>
      </c>
    </row>
    <row r="7" spans="1:3">
      <c r="A7" s="4" t="s">
        <v>111</v>
      </c>
      <c r="B7" s="5" t="n">
        <v>396</v>
      </c>
      <c r="C7" s="5" t="n">
        <v>234</v>
      </c>
    </row>
    <row r="8" spans="1:3">
      <c r="A8" s="4" t="s">
        <v>112</v>
      </c>
      <c r="B8" s="5" t="n">
        <v>1428</v>
      </c>
      <c r="C8" s="5" t="n">
        <v>890</v>
      </c>
    </row>
    <row r="9" spans="1:3">
      <c r="A9" s="4" t="s">
        <v>113</v>
      </c>
      <c r="B9" s="5" t="n">
        <v>731</v>
      </c>
      <c r="C9" s="5" t="n">
        <v>1395</v>
      </c>
    </row>
    <row r="10" spans="1:3">
      <c r="A10" s="4" t="s">
        <v>114</v>
      </c>
      <c r="B10" s="5" t="n">
        <v>-2926</v>
      </c>
      <c r="C10" s="5" t="n">
        <v>4041</v>
      </c>
    </row>
    <row r="11" spans="1:3">
      <c r="A11" s="4" t="s">
        <v>115</v>
      </c>
      <c r="B11" s="5" t="n">
        <v>130</v>
      </c>
      <c r="C11" s="5" t="n">
        <v>185</v>
      </c>
    </row>
    <row r="12" spans="1:3">
      <c r="A12" s="4" t="s">
        <v>116</v>
      </c>
      <c r="B12" s="5" t="n">
        <v>204</v>
      </c>
      <c r="C12" s="5" t="n">
        <v>0</v>
      </c>
    </row>
    <row r="13" spans="1:3">
      <c r="A13" s="4" t="s">
        <v>117</v>
      </c>
      <c r="B13" s="5" t="n">
        <v>83</v>
      </c>
      <c r="C13" s="5" t="n">
        <v>0</v>
      </c>
    </row>
    <row r="14" spans="1:3">
      <c r="A14" s="4" t="s">
        <v>118</v>
      </c>
      <c r="B14" s="5" t="n">
        <v>4</v>
      </c>
      <c r="C14" s="5" t="n">
        <v>21</v>
      </c>
    </row>
    <row r="15" spans="1:3">
      <c r="A15" s="4" t="s">
        <v>119</v>
      </c>
      <c r="B15" s="5" t="n">
        <v>0</v>
      </c>
      <c r="C15" s="5" t="n">
        <v>78</v>
      </c>
    </row>
    <row r="16" spans="1:3">
      <c r="A16" s="3" t="s">
        <v>120</v>
      </c>
    </row>
    <row r="17" spans="1:3">
      <c r="A17" s="4" t="s">
        <v>121</v>
      </c>
      <c r="B17" s="5" t="n">
        <v>184</v>
      </c>
      <c r="C17" s="5" t="n">
        <v>-4029</v>
      </c>
    </row>
    <row r="18" spans="1:3">
      <c r="A18" s="4" t="s">
        <v>33</v>
      </c>
      <c r="B18" s="5" t="n">
        <v>-237</v>
      </c>
      <c r="C18" s="5" t="n">
        <v>-606</v>
      </c>
    </row>
    <row r="19" spans="1:3">
      <c r="A19" s="4" t="s">
        <v>122</v>
      </c>
      <c r="B19" s="5" t="n">
        <v>0</v>
      </c>
      <c r="C19" s="5" t="n">
        <v>251</v>
      </c>
    </row>
    <row r="20" spans="1:3">
      <c r="A20" s="4" t="s">
        <v>123</v>
      </c>
      <c r="B20" s="5" t="n">
        <v>3970</v>
      </c>
      <c r="C20" s="5" t="n">
        <v>-1057</v>
      </c>
    </row>
    <row r="21" spans="1:3">
      <c r="A21" s="4" t="s">
        <v>54</v>
      </c>
      <c r="B21" s="5" t="n">
        <v>-64</v>
      </c>
      <c r="C21" s="5" t="n">
        <v>-109</v>
      </c>
    </row>
    <row r="22" spans="1:3">
      <c r="A22" s="4" t="s">
        <v>124</v>
      </c>
      <c r="B22" s="5" t="n">
        <v>-11439</v>
      </c>
      <c r="C22" s="5" t="n">
        <v>-10249</v>
      </c>
    </row>
    <row r="23" spans="1:3">
      <c r="A23" s="3" t="s">
        <v>125</v>
      </c>
    </row>
    <row r="24" spans="1:3">
      <c r="A24" s="4" t="s">
        <v>126</v>
      </c>
      <c r="B24" s="5" t="n">
        <v>-799</v>
      </c>
      <c r="C24" s="5" t="n">
        <v>-1192</v>
      </c>
    </row>
    <row r="25" spans="1:3">
      <c r="A25" s="4" t="s">
        <v>127</v>
      </c>
      <c r="B25" s="5" t="n">
        <v>-32</v>
      </c>
      <c r="C25" s="5" t="n">
        <v>-73</v>
      </c>
    </row>
    <row r="26" spans="1:3">
      <c r="A26" s="4" t="s">
        <v>128</v>
      </c>
      <c r="B26" s="5" t="n">
        <v>0</v>
      </c>
      <c r="C26" s="5" t="n">
        <v>-200</v>
      </c>
    </row>
    <row r="27" spans="1:3">
      <c r="A27" s="4" t="s">
        <v>129</v>
      </c>
      <c r="B27" s="5" t="n">
        <v>0</v>
      </c>
      <c r="C27" s="5" t="n">
        <v>-656</v>
      </c>
    </row>
    <row r="28" spans="1:3">
      <c r="A28" s="4" t="s">
        <v>130</v>
      </c>
      <c r="B28" s="5" t="n">
        <v>1551</v>
      </c>
      <c r="C28" s="5" t="n">
        <v>0</v>
      </c>
    </row>
    <row r="29" spans="1:3">
      <c r="A29" s="4" t="s">
        <v>131</v>
      </c>
      <c r="B29" s="5" t="n">
        <v>720</v>
      </c>
      <c r="C29" s="5" t="n">
        <v>-2121</v>
      </c>
    </row>
    <row r="30" spans="1:3">
      <c r="A30" s="3" t="s">
        <v>132</v>
      </c>
    </row>
    <row r="31" spans="1:3">
      <c r="A31" s="4" t="s">
        <v>133</v>
      </c>
      <c r="B31" s="5" t="n">
        <v>-271</v>
      </c>
      <c r="C31" s="5" t="n">
        <v>-170</v>
      </c>
    </row>
    <row r="32" spans="1:3">
      <c r="A32" s="4" t="s">
        <v>134</v>
      </c>
      <c r="B32" s="5" t="n">
        <v>0</v>
      </c>
      <c r="C32" s="5" t="n">
        <v>1834</v>
      </c>
    </row>
    <row r="33" spans="1:3">
      <c r="A33" s="4" t="s">
        <v>135</v>
      </c>
      <c r="B33" s="5" t="n">
        <v>6831</v>
      </c>
      <c r="C33" s="5" t="n">
        <v>2000</v>
      </c>
    </row>
    <row r="34" spans="1:3">
      <c r="A34" s="4" t="s">
        <v>136</v>
      </c>
      <c r="B34" s="5" t="n">
        <v>-8204</v>
      </c>
      <c r="C34" s="5" t="n">
        <v>0</v>
      </c>
    </row>
    <row r="35" spans="1:3">
      <c r="A35" s="4" t="s">
        <v>137</v>
      </c>
      <c r="B35" s="5" t="n">
        <v>2500</v>
      </c>
      <c r="C35" s="5" t="n">
        <v>0</v>
      </c>
    </row>
    <row r="36" spans="1:3">
      <c r="A36" s="4" t="s">
        <v>51</v>
      </c>
      <c r="B36" s="5" t="n">
        <v>1500</v>
      </c>
      <c r="C36" s="5" t="n">
        <v>0</v>
      </c>
    </row>
    <row r="37" spans="1:3">
      <c r="A37" s="4" t="s">
        <v>138</v>
      </c>
      <c r="B37" s="5" t="n">
        <v>0</v>
      </c>
      <c r="C37" s="5" t="n">
        <v>6000</v>
      </c>
    </row>
    <row r="38" spans="1:3">
      <c r="A38" s="4" t="s">
        <v>139</v>
      </c>
      <c r="B38" s="5" t="n">
        <v>0</v>
      </c>
      <c r="C38" s="5" t="n">
        <v>2965</v>
      </c>
    </row>
    <row r="39" spans="1:3">
      <c r="A39" s="4" t="s">
        <v>140</v>
      </c>
      <c r="B39" s="5" t="n">
        <v>0</v>
      </c>
      <c r="C39" s="5" t="n">
        <v>-4667</v>
      </c>
    </row>
    <row r="40" spans="1:3">
      <c r="A40" s="4" t="s">
        <v>141</v>
      </c>
      <c r="B40" s="5" t="n">
        <v>0</v>
      </c>
      <c r="C40" s="5" t="n">
        <v>-287</v>
      </c>
    </row>
    <row r="41" spans="1:3">
      <c r="A41" s="4" t="s">
        <v>142</v>
      </c>
      <c r="B41" s="5" t="n">
        <v>2356</v>
      </c>
      <c r="C41" s="5" t="n">
        <v>7675</v>
      </c>
    </row>
    <row r="42" spans="1:3">
      <c r="A42" s="4" t="s">
        <v>143</v>
      </c>
      <c r="B42" s="5" t="n">
        <v>28</v>
      </c>
      <c r="C42" s="5" t="n">
        <v>0</v>
      </c>
    </row>
    <row r="43" spans="1:3">
      <c r="A43" s="4" t="s">
        <v>144</v>
      </c>
      <c r="B43" s="5" t="n">
        <v>-8335</v>
      </c>
      <c r="C43" s="5" t="n">
        <v>-4695</v>
      </c>
    </row>
    <row r="44" spans="1:3">
      <c r="A44" s="3" t="s">
        <v>145</v>
      </c>
    </row>
    <row r="45" spans="1:3">
      <c r="A45" s="4" t="s">
        <v>146</v>
      </c>
      <c r="B45" s="5" t="n">
        <v>9891</v>
      </c>
      <c r="C45" s="5" t="n">
        <v>9502</v>
      </c>
    </row>
    <row r="46" spans="1:3">
      <c r="A46" s="4" t="s">
        <v>147</v>
      </c>
      <c r="B46" s="5" t="n">
        <v>1556</v>
      </c>
      <c r="C46" s="5" t="n">
        <v>4807</v>
      </c>
    </row>
    <row r="47" spans="1:3">
      <c r="A47" s="3" t="s">
        <v>148</v>
      </c>
    </row>
    <row r="48" spans="1:3">
      <c r="A48" s="4" t="s">
        <v>149</v>
      </c>
      <c r="B48" s="5" t="n">
        <v>827</v>
      </c>
      <c r="C48" s="5" t="n">
        <v>633</v>
      </c>
    </row>
    <row r="49" spans="1:3">
      <c r="A49" s="3" t="s">
        <v>150</v>
      </c>
    </row>
    <row r="50" spans="1:3">
      <c r="A50" s="4" t="s">
        <v>151</v>
      </c>
      <c r="B50" s="5" t="n">
        <v>150</v>
      </c>
      <c r="C50" s="5" t="n">
        <v>567</v>
      </c>
    </row>
    <row r="51" spans="1:3">
      <c r="A51" s="4" t="s">
        <v>152</v>
      </c>
      <c r="B51" s="5" t="n">
        <v>0</v>
      </c>
      <c r="C51" s="5" t="n">
        <v>1004</v>
      </c>
    </row>
    <row r="52" spans="1:3">
      <c r="A52" s="4" t="s">
        <v>153</v>
      </c>
      <c r="B52" s="5" t="n">
        <v>0</v>
      </c>
      <c r="C52" s="5" t="n">
        <v>9856</v>
      </c>
    </row>
    <row r="53" spans="1:3">
      <c r="A53" s="4" t="s">
        <v>154</v>
      </c>
      <c r="B53" s="5" t="n">
        <v>423</v>
      </c>
      <c r="C53" s="5" t="n">
        <v>0</v>
      </c>
    </row>
    <row r="54" spans="1:3">
      <c r="A54" s="4" t="s">
        <v>155</v>
      </c>
      <c r="B54" s="5" t="n">
        <v>328</v>
      </c>
      <c r="C54" s="5" t="n">
        <v>0</v>
      </c>
    </row>
    <row r="55" spans="1:3">
      <c r="A55" s="4" t="s">
        <v>156</v>
      </c>
      <c r="B55" s="5" t="n">
        <v>365</v>
      </c>
      <c r="C55" s="5" t="n">
        <v>0</v>
      </c>
    </row>
    <row r="56" spans="1:3">
      <c r="A56" s="4" t="s">
        <v>33</v>
      </c>
      <c r="B56" s="5" t="n">
        <v>16</v>
      </c>
      <c r="C56" s="5" t="n">
        <v>0</v>
      </c>
    </row>
    <row r="57" spans="1:3">
      <c r="A57" s="4" t="s">
        <v>157</v>
      </c>
      <c r="B57" s="5" t="n">
        <v>608</v>
      </c>
      <c r="C57" s="5" t="n">
        <v>0</v>
      </c>
    </row>
    <row r="58" spans="1:3">
      <c r="A58" s="4" t="s">
        <v>40</v>
      </c>
      <c r="B58" s="5" t="n">
        <v>735</v>
      </c>
      <c r="C58" s="5" t="n">
        <v>0</v>
      </c>
    </row>
    <row r="59" spans="1:3">
      <c r="A59" s="4" t="s">
        <v>158</v>
      </c>
      <c r="B59" s="5" t="n">
        <v>98</v>
      </c>
      <c r="C59" s="5" t="n">
        <v>0</v>
      </c>
    </row>
    <row r="60" spans="1:3">
      <c r="A60" s="4" t="s">
        <v>123</v>
      </c>
      <c r="B60" s="5" t="n">
        <v>-180</v>
      </c>
      <c r="C60" s="5" t="n">
        <v>0</v>
      </c>
    </row>
    <row r="61" spans="1:3">
      <c r="A61" s="4" t="s">
        <v>159</v>
      </c>
      <c r="B61" s="5" t="n">
        <v>-13</v>
      </c>
      <c r="C61" s="5" t="n">
        <v>0</v>
      </c>
    </row>
    <row r="62" spans="1:3">
      <c r="A62" s="4" t="s">
        <v>160</v>
      </c>
      <c r="B62" s="5" t="n">
        <v>-78</v>
      </c>
      <c r="C62" s="5" t="n">
        <v>0</v>
      </c>
    </row>
    <row r="63" spans="1:3">
      <c r="A63" s="4" t="s">
        <v>130</v>
      </c>
      <c r="B63" s="7" t="n">
        <v>1551</v>
      </c>
      <c r="C63"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38</v>
      </c>
      <c r="B1" s="2" t="s">
        <v>539</v>
      </c>
      <c r="C1" s="2" t="s">
        <v>2</v>
      </c>
      <c r="D1" s="2" t="s">
        <v>540</v>
      </c>
      <c r="E1" s="2" t="s">
        <v>29</v>
      </c>
    </row>
    <row r="2" spans="1:5">
      <c r="A2" s="3" t="s">
        <v>541</v>
      </c>
    </row>
    <row r="3" spans="1:5">
      <c r="A3" s="4" t="s">
        <v>542</v>
      </c>
      <c r="C3" s="9" t="n">
        <v>3.71</v>
      </c>
    </row>
    <row r="4" spans="1:5">
      <c r="A4" s="4" t="s">
        <v>543</v>
      </c>
      <c r="C4" s="5" t="n">
        <v>10055000</v>
      </c>
      <c r="E4" s="5" t="n">
        <v>10055000</v>
      </c>
    </row>
    <row r="5" spans="1:5">
      <c r="A5" s="4" t="s">
        <v>544</v>
      </c>
    </row>
    <row r="6" spans="1:5">
      <c r="A6" s="3" t="s">
        <v>541</v>
      </c>
    </row>
    <row r="7" spans="1:5">
      <c r="A7" s="4" t="s">
        <v>542</v>
      </c>
      <c r="C7" s="9" t="n">
        <v>5.49</v>
      </c>
    </row>
    <row r="8" spans="1:5">
      <c r="A8" s="4" t="s">
        <v>543</v>
      </c>
      <c r="C8" s="5" t="n">
        <v>4412000</v>
      </c>
      <c r="E8" s="5" t="n">
        <v>3969000</v>
      </c>
    </row>
    <row r="9" spans="1:5">
      <c r="A9" s="4" t="s">
        <v>545</v>
      </c>
    </row>
    <row r="10" spans="1:5">
      <c r="A10" s="3" t="s">
        <v>541</v>
      </c>
    </row>
    <row r="11" spans="1:5">
      <c r="A11" s="4" t="s">
        <v>542</v>
      </c>
      <c r="C11" s="9" t="n">
        <v>2.32</v>
      </c>
    </row>
    <row r="12" spans="1:5">
      <c r="A12" s="4" t="s">
        <v>543</v>
      </c>
      <c r="C12" s="5" t="n">
        <v>5643000</v>
      </c>
      <c r="E12" s="5" t="n">
        <v>6086000</v>
      </c>
    </row>
    <row r="13" spans="1:5">
      <c r="A13" s="4" t="s">
        <v>546</v>
      </c>
    </row>
    <row r="14" spans="1:5">
      <c r="A14" s="3" t="s">
        <v>541</v>
      </c>
    </row>
    <row r="15" spans="1:5">
      <c r="A15" s="4" t="s">
        <v>542</v>
      </c>
      <c r="C15" s="7" t="n">
        <v>10</v>
      </c>
    </row>
    <row r="16" spans="1:5">
      <c r="A16" s="4" t="s">
        <v>543</v>
      </c>
      <c r="C16" s="5" t="n">
        <v>243000</v>
      </c>
      <c r="E16" s="5" t="n">
        <v>243000</v>
      </c>
    </row>
    <row r="17" spans="1:5">
      <c r="A17" s="4" t="s">
        <v>546</v>
      </c>
    </row>
    <row r="18" spans="1:5">
      <c r="A18" s="3" t="s">
        <v>541</v>
      </c>
    </row>
    <row r="19" spans="1:5">
      <c r="A19" s="4" t="s">
        <v>542</v>
      </c>
      <c r="C19" s="7" t="n">
        <v>15</v>
      </c>
    </row>
    <row r="20" spans="1:5">
      <c r="A20" s="4" t="s">
        <v>543</v>
      </c>
      <c r="C20" s="5" t="n">
        <v>276000</v>
      </c>
      <c r="E20" s="5" t="n">
        <v>276000</v>
      </c>
    </row>
    <row r="21" spans="1:5">
      <c r="A21" s="4" t="s">
        <v>547</v>
      </c>
    </row>
    <row r="22" spans="1:5">
      <c r="A22" s="3" t="s">
        <v>541</v>
      </c>
    </row>
    <row r="23" spans="1:5">
      <c r="A23" s="4" t="s">
        <v>543</v>
      </c>
      <c r="D23" s="5" t="n">
        <v>443262</v>
      </c>
    </row>
    <row r="24" spans="1:5">
      <c r="A24" s="4" t="s">
        <v>548</v>
      </c>
    </row>
    <row r="25" spans="1:5">
      <c r="A25" s="3" t="s">
        <v>541</v>
      </c>
    </row>
    <row r="26" spans="1:5">
      <c r="A26" s="4" t="s">
        <v>542</v>
      </c>
      <c r="C26" s="9" t="n">
        <v>0.92</v>
      </c>
    </row>
    <row r="27" spans="1:5">
      <c r="A27" s="4" t="s">
        <v>543</v>
      </c>
      <c r="C27" s="5" t="n">
        <v>443000</v>
      </c>
    </row>
    <row r="28" spans="1:5">
      <c r="A28" s="4" t="s">
        <v>549</v>
      </c>
    </row>
    <row r="29" spans="1:5">
      <c r="A29" s="3" t="s">
        <v>541</v>
      </c>
    </row>
    <row r="30" spans="1:5">
      <c r="A30" s="4" t="s">
        <v>542</v>
      </c>
      <c r="B30" s="9" t="n">
        <v>0.92</v>
      </c>
      <c r="C30" s="9" t="n">
        <v>2.82</v>
      </c>
    </row>
    <row r="31" spans="1:5">
      <c r="A31" s="4" t="s">
        <v>543</v>
      </c>
      <c r="E31" s="5" t="n">
        <v>443000</v>
      </c>
    </row>
    <row r="32" spans="1:5">
      <c r="A32" s="4" t="s">
        <v>550</v>
      </c>
    </row>
    <row r="33" spans="1:5">
      <c r="A33" s="3" t="s">
        <v>541</v>
      </c>
    </row>
    <row r="34" spans="1:5">
      <c r="A34" s="4" t="s">
        <v>542</v>
      </c>
      <c r="C34" s="7" t="n">
        <v>5</v>
      </c>
    </row>
    <row r="35" spans="1:5">
      <c r="A35" s="4" t="s">
        <v>543</v>
      </c>
      <c r="C35" s="5" t="n">
        <v>3450000</v>
      </c>
      <c r="E35" s="5" t="n">
        <v>3450000</v>
      </c>
    </row>
    <row r="36" spans="1:5">
      <c r="A36" s="4" t="s">
        <v>551</v>
      </c>
    </row>
    <row r="37" spans="1:5">
      <c r="A37" s="3" t="s">
        <v>541</v>
      </c>
    </row>
    <row r="38" spans="1:5">
      <c r="A38" s="4" t="s">
        <v>542</v>
      </c>
      <c r="C38" s="9" t="n">
        <v>2.25</v>
      </c>
    </row>
    <row r="39" spans="1:5">
      <c r="A39" s="4" t="s">
        <v>543</v>
      </c>
      <c r="C39" s="5" t="n">
        <v>1968000</v>
      </c>
      <c r="E39" s="5" t="n">
        <v>1968000</v>
      </c>
    </row>
    <row r="40" spans="1:5">
      <c r="A40" s="4" t="s">
        <v>552</v>
      </c>
    </row>
    <row r="41" spans="1:5">
      <c r="A41" s="3" t="s">
        <v>541</v>
      </c>
    </row>
    <row r="42" spans="1:5">
      <c r="A42" s="4" t="s">
        <v>542</v>
      </c>
      <c r="C42" s="9" t="n">
        <v>2.35</v>
      </c>
    </row>
    <row r="43" spans="1:5">
      <c r="A43" s="4" t="s">
        <v>543</v>
      </c>
      <c r="C43" s="5" t="n">
        <v>3500000</v>
      </c>
      <c r="E43" s="5" t="n">
        <v>3500000</v>
      </c>
    </row>
    <row r="44" spans="1:5">
      <c r="A44" s="4" t="s">
        <v>552</v>
      </c>
    </row>
    <row r="45" spans="1:5">
      <c r="A45" s="3" t="s">
        <v>541</v>
      </c>
    </row>
    <row r="46" spans="1:5">
      <c r="A46" s="4" t="s">
        <v>542</v>
      </c>
      <c r="C46" s="10" t="n">
        <v>2.5</v>
      </c>
    </row>
    <row r="47" spans="1:5">
      <c r="A47" s="4" t="s">
        <v>543</v>
      </c>
      <c r="C47" s="5" t="n">
        <v>175000</v>
      </c>
      <c r="E47" s="5" t="n">
        <v>17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3</v>
      </c>
      <c r="B1" s="2" t="s">
        <v>1</v>
      </c>
    </row>
    <row r="2" spans="1:5">
      <c r="B2" s="2" t="s">
        <v>2</v>
      </c>
      <c r="C2" s="2" t="s">
        <v>78</v>
      </c>
      <c r="D2" s="2" t="s">
        <v>540</v>
      </c>
      <c r="E2" s="2" t="s">
        <v>29</v>
      </c>
    </row>
    <row r="3" spans="1:5">
      <c r="A3" s="3" t="s">
        <v>554</v>
      </c>
    </row>
    <row r="4" spans="1:5">
      <c r="A4" s="4" t="s">
        <v>555</v>
      </c>
      <c r="B4" s="7" t="n">
        <v>4403</v>
      </c>
    </row>
    <row r="5" spans="1:5">
      <c r="A5" s="4" t="s">
        <v>556</v>
      </c>
      <c r="B5" s="5" t="n">
        <v>-2858</v>
      </c>
    </row>
    <row r="6" spans="1:5">
      <c r="A6" s="4" t="s">
        <v>557</v>
      </c>
      <c r="B6" s="5" t="n">
        <v>-423</v>
      </c>
      <c r="C6" s="7" t="n">
        <v>0</v>
      </c>
    </row>
    <row r="7" spans="1:5">
      <c r="A7" s="4" t="s">
        <v>558</v>
      </c>
      <c r="B7" s="7" t="n">
        <v>1122</v>
      </c>
    </row>
    <row r="8" spans="1:5">
      <c r="A8" s="4" t="s">
        <v>559</v>
      </c>
      <c r="B8" s="5" t="n">
        <v>10055000</v>
      </c>
      <c r="E8" s="5" t="n">
        <v>10055000</v>
      </c>
    </row>
    <row r="9" spans="1:5">
      <c r="A9" s="4" t="s">
        <v>547</v>
      </c>
    </row>
    <row r="10" spans="1:5">
      <c r="A10" s="3" t="s">
        <v>554</v>
      </c>
    </row>
    <row r="11" spans="1:5">
      <c r="A11" s="4" t="s">
        <v>555</v>
      </c>
      <c r="B11" s="7" t="n">
        <v>501</v>
      </c>
    </row>
    <row r="12" spans="1:5">
      <c r="A12" s="4" t="s">
        <v>556</v>
      </c>
      <c r="B12" s="5" t="n">
        <v>-78</v>
      </c>
    </row>
    <row r="13" spans="1:5">
      <c r="A13" s="4" t="s">
        <v>557</v>
      </c>
      <c r="B13" s="5" t="n">
        <v>-423</v>
      </c>
    </row>
    <row r="14" spans="1:5">
      <c r="A14" s="4" t="s">
        <v>558</v>
      </c>
      <c r="B14" s="5" t="n">
        <v>0</v>
      </c>
    </row>
    <row r="15" spans="1:5">
      <c r="A15" s="4" t="s">
        <v>559</v>
      </c>
      <c r="D15" s="5" t="n">
        <v>443262</v>
      </c>
    </row>
    <row r="16" spans="1:5">
      <c r="A16" s="4" t="s">
        <v>560</v>
      </c>
    </row>
    <row r="17" spans="1:5">
      <c r="A17" s="3" t="s">
        <v>554</v>
      </c>
    </row>
    <row r="18" spans="1:5">
      <c r="A18" s="4" t="s">
        <v>555</v>
      </c>
      <c r="B18" s="5" t="n">
        <v>1929</v>
      </c>
    </row>
    <row r="19" spans="1:5">
      <c r="A19" s="4" t="s">
        <v>556</v>
      </c>
      <c r="B19" s="5" t="n">
        <v>-1134</v>
      </c>
    </row>
    <row r="20" spans="1:5">
      <c r="A20" s="4" t="s">
        <v>557</v>
      </c>
      <c r="B20" s="5" t="n">
        <v>0</v>
      </c>
    </row>
    <row r="21" spans="1:5">
      <c r="A21" s="4" t="s">
        <v>558</v>
      </c>
      <c r="B21" s="5" t="n">
        <v>795</v>
      </c>
    </row>
    <row r="22" spans="1:5">
      <c r="A22" s="4" t="s">
        <v>561</v>
      </c>
    </row>
    <row r="23" spans="1:5">
      <c r="A23" s="3" t="s">
        <v>554</v>
      </c>
    </row>
    <row r="24" spans="1:5">
      <c r="A24" s="4" t="s">
        <v>555</v>
      </c>
      <c r="B24" s="5" t="n">
        <v>1973</v>
      </c>
    </row>
    <row r="25" spans="1:5">
      <c r="A25" s="4" t="s">
        <v>556</v>
      </c>
      <c r="B25" s="5" t="n">
        <v>-1646</v>
      </c>
    </row>
    <row r="26" spans="1:5">
      <c r="A26" s="4" t="s">
        <v>557</v>
      </c>
      <c r="B26" s="5" t="n">
        <v>0</v>
      </c>
    </row>
    <row r="27" spans="1:5">
      <c r="A27" s="4" t="s">
        <v>558</v>
      </c>
      <c r="B27" s="7" t="n">
        <v>3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5"/>
  </cols>
  <sheetData>
    <row r="1" spans="1:5">
      <c r="A1" s="1" t="s">
        <v>562</v>
      </c>
      <c r="B1" s="2" t="s">
        <v>77</v>
      </c>
      <c r="C1" s="2" t="s">
        <v>1</v>
      </c>
    </row>
    <row r="2" spans="1:5">
      <c r="B2" s="2" t="s">
        <v>563</v>
      </c>
      <c r="C2" s="2" t="s">
        <v>563</v>
      </c>
      <c r="D2" s="2" t="s">
        <v>564</v>
      </c>
      <c r="E2" s="2" t="s">
        <v>565</v>
      </c>
    </row>
    <row r="3" spans="1:5">
      <c r="A3" s="4" t="s">
        <v>547</v>
      </c>
    </row>
    <row r="4" spans="1:5">
      <c r="A4" s="3" t="s">
        <v>541</v>
      </c>
    </row>
    <row r="5" spans="1:5">
      <c r="A5" s="4" t="s">
        <v>566</v>
      </c>
      <c r="B5" s="9" t="n">
        <v>2.82</v>
      </c>
      <c r="C5" s="9" t="n">
        <v>2.82</v>
      </c>
      <c r="D5" s="9" t="n">
        <v>2.82</v>
      </c>
      <c r="E5" s="9" t="n">
        <v>2.82</v>
      </c>
    </row>
    <row r="6" spans="1:5">
      <c r="A6" s="4" t="s">
        <v>567</v>
      </c>
      <c r="B6" s="4" t="s">
        <v>441</v>
      </c>
      <c r="C6" s="4" t="s">
        <v>441</v>
      </c>
      <c r="D6" s="4" t="s">
        <v>568</v>
      </c>
      <c r="E6" s="4" t="s">
        <v>569</v>
      </c>
    </row>
    <row r="7" spans="1:5">
      <c r="A7" s="4" t="s">
        <v>561</v>
      </c>
    </row>
    <row r="8" spans="1:5">
      <c r="A8" s="3" t="s">
        <v>541</v>
      </c>
    </row>
    <row r="9" spans="1:5">
      <c r="A9" s="4" t="s">
        <v>566</v>
      </c>
      <c r="B9" s="9" t="n">
        <v>2.82</v>
      </c>
      <c r="C9" s="9" t="n">
        <v>2.82</v>
      </c>
      <c r="D9" s="9" t="n">
        <v>2.36</v>
      </c>
      <c r="E9" s="9" t="n">
        <v>2.36</v>
      </c>
    </row>
    <row r="10" spans="1:5">
      <c r="A10" s="4" t="s">
        <v>567</v>
      </c>
      <c r="B10" s="4" t="s">
        <v>441</v>
      </c>
      <c r="C10" s="4" t="s">
        <v>441</v>
      </c>
      <c r="D10" s="4" t="s">
        <v>570</v>
      </c>
      <c r="E10" s="4" t="s">
        <v>571</v>
      </c>
    </row>
    <row r="11" spans="1:5">
      <c r="A11" s="4" t="s">
        <v>572</v>
      </c>
    </row>
    <row r="12" spans="1:5">
      <c r="A12" s="3" t="s">
        <v>541</v>
      </c>
    </row>
    <row r="13" spans="1:5">
      <c r="A13" s="4" t="s">
        <v>566</v>
      </c>
      <c r="D13" s="9" t="n">
        <v>2.25</v>
      </c>
      <c r="E13" s="9" t="n">
        <v>2.25</v>
      </c>
    </row>
    <row r="14" spans="1:5">
      <c r="A14" s="4" t="s">
        <v>566</v>
      </c>
      <c r="B14" s="9" t="n">
        <v>2.25</v>
      </c>
      <c r="C14" s="9" t="n">
        <v>2.25</v>
      </c>
    </row>
    <row r="15" spans="1:5">
      <c r="A15" s="4" t="s">
        <v>567</v>
      </c>
      <c r="D15" s="4" t="s">
        <v>573</v>
      </c>
      <c r="E15" s="4" t="s">
        <v>574</v>
      </c>
    </row>
    <row r="16" spans="1:5">
      <c r="A16" s="4" t="s">
        <v>567</v>
      </c>
      <c r="B16" s="4" t="s">
        <v>575</v>
      </c>
      <c r="C16" s="4" t="s">
        <v>576</v>
      </c>
    </row>
    <row r="17" spans="1:5">
      <c r="A17" s="4" t="s">
        <v>577</v>
      </c>
    </row>
    <row r="18" spans="1:5">
      <c r="A18" s="3" t="s">
        <v>541</v>
      </c>
    </row>
    <row r="19" spans="1:5">
      <c r="A19" s="4" t="s">
        <v>578</v>
      </c>
      <c r="B19" s="13" t="n">
        <v>0.7461</v>
      </c>
      <c r="C19" s="13" t="n">
        <v>0.7461</v>
      </c>
      <c r="D19" s="13" t="n">
        <v>0.734</v>
      </c>
      <c r="E19" s="13" t="n">
        <v>0.7418</v>
      </c>
    </row>
    <row r="20" spans="1:5">
      <c r="A20" s="4" t="s">
        <v>579</v>
      </c>
    </row>
    <row r="21" spans="1:5">
      <c r="A21" s="3" t="s">
        <v>541</v>
      </c>
    </row>
    <row r="22" spans="1:5">
      <c r="A22" s="4" t="s">
        <v>578</v>
      </c>
      <c r="B22" s="13" t="n">
        <v>0.7461</v>
      </c>
      <c r="C22" s="13" t="n">
        <v>0.7461</v>
      </c>
      <c r="D22" s="13" t="n">
        <v>0.9326</v>
      </c>
      <c r="E22" s="13" t="n">
        <v>0.7755</v>
      </c>
    </row>
    <row r="23" spans="1:5">
      <c r="A23" s="4" t="s">
        <v>580</v>
      </c>
    </row>
    <row r="24" spans="1:5">
      <c r="A24" s="3" t="s">
        <v>541</v>
      </c>
    </row>
    <row r="25" spans="1:5">
      <c r="A25" s="4" t="s">
        <v>578</v>
      </c>
      <c r="D25" s="13" t="n">
        <v>0.8088</v>
      </c>
      <c r="E25" s="13" t="n">
        <v>0.7344000000000001</v>
      </c>
    </row>
    <row r="26" spans="1:5">
      <c r="A26" s="4" t="s">
        <v>578</v>
      </c>
      <c r="B26" s="4" t="s">
        <v>581</v>
      </c>
      <c r="C26" s="4" t="s">
        <v>582</v>
      </c>
    </row>
    <row r="27" spans="1:5">
      <c r="A27" s="4" t="s">
        <v>583</v>
      </c>
    </row>
    <row r="28" spans="1:5">
      <c r="A28" s="3" t="s">
        <v>541</v>
      </c>
    </row>
    <row r="29" spans="1:5">
      <c r="A29" s="4" t="s">
        <v>578</v>
      </c>
      <c r="B29" s="13" t="n">
        <v>0.0222</v>
      </c>
      <c r="C29" s="13" t="n">
        <v>0.0222</v>
      </c>
      <c r="D29" s="5" t="n">
        <v>0</v>
      </c>
      <c r="E29" s="13" t="n">
        <v>0.0233</v>
      </c>
    </row>
    <row r="30" spans="1:5">
      <c r="A30" s="4" t="s">
        <v>584</v>
      </c>
    </row>
    <row r="31" spans="1:5">
      <c r="A31" s="3" t="s">
        <v>541</v>
      </c>
    </row>
    <row r="32" spans="1:5">
      <c r="A32" s="4" t="s">
        <v>578</v>
      </c>
      <c r="B32" s="13" t="n">
        <v>0.0222</v>
      </c>
      <c r="C32" s="13" t="n">
        <v>0.0222</v>
      </c>
      <c r="D32" s="13" t="n">
        <v>0.0236</v>
      </c>
      <c r="E32" s="13" t="n">
        <v>0.0183</v>
      </c>
    </row>
    <row r="33" spans="1:5">
      <c r="A33" s="4" t="s">
        <v>585</v>
      </c>
    </row>
    <row r="34" spans="1:5">
      <c r="A34" s="3" t="s">
        <v>541</v>
      </c>
    </row>
    <row r="35" spans="1:5">
      <c r="A35" s="4" t="s">
        <v>578</v>
      </c>
      <c r="D35" s="13" t="n">
        <v>0.0288</v>
      </c>
      <c r="E35" s="13" t="n">
        <v>0.0211</v>
      </c>
    </row>
    <row r="36" spans="1:5">
      <c r="A36" s="4" t="s">
        <v>578</v>
      </c>
      <c r="B36" s="4" t="s">
        <v>586</v>
      </c>
      <c r="C36" s="4" t="s">
        <v>587</v>
      </c>
    </row>
    <row r="37" spans="1:5">
      <c r="A37" s="4" t="s">
        <v>588</v>
      </c>
    </row>
    <row r="38" spans="1:5">
      <c r="A38" s="3" t="s">
        <v>541</v>
      </c>
    </row>
    <row r="39" spans="1:5">
      <c r="A39" s="4" t="s">
        <v>578</v>
      </c>
      <c r="B39" s="5" t="n">
        <v>0</v>
      </c>
      <c r="C39" s="5" t="n">
        <v>0</v>
      </c>
      <c r="D39" s="13" t="n">
        <v>0.0255</v>
      </c>
      <c r="E39" s="5" t="n">
        <v>0</v>
      </c>
    </row>
    <row r="40" spans="1:5">
      <c r="A40" s="4" t="s">
        <v>589</v>
      </c>
    </row>
    <row r="41" spans="1:5">
      <c r="A41" s="3" t="s">
        <v>541</v>
      </c>
    </row>
    <row r="42" spans="1:5">
      <c r="A42" s="4" t="s">
        <v>578</v>
      </c>
      <c r="B42" s="5" t="n">
        <v>0</v>
      </c>
      <c r="C42" s="5" t="n">
        <v>0</v>
      </c>
      <c r="D42" s="5" t="n">
        <v>0</v>
      </c>
      <c r="E42" s="5" t="n">
        <v>0</v>
      </c>
    </row>
    <row r="43" spans="1:5">
      <c r="A43" s="4" t="s">
        <v>590</v>
      </c>
    </row>
    <row r="44" spans="1:5">
      <c r="A44" s="3" t="s">
        <v>541</v>
      </c>
    </row>
    <row r="45" spans="1:5">
      <c r="A45" s="4" t="s">
        <v>578</v>
      </c>
      <c r="D45" s="5" t="n">
        <v>0</v>
      </c>
      <c r="E45" s="5" t="n">
        <v>0</v>
      </c>
    </row>
    <row r="46" spans="1:5">
      <c r="A46" s="4" t="s">
        <v>578</v>
      </c>
      <c r="B46" s="4" t="s">
        <v>473</v>
      </c>
      <c r="C46"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9</v>
      </c>
    </row>
    <row r="2" spans="1:3">
      <c r="A2" s="3" t="s">
        <v>592</v>
      </c>
    </row>
    <row r="3" spans="1:3">
      <c r="A3" s="4" t="s">
        <v>55</v>
      </c>
      <c r="B3" s="7" t="n">
        <v>1122</v>
      </c>
      <c r="C3" s="7" t="n">
        <v>4403</v>
      </c>
    </row>
    <row r="4" spans="1:3">
      <c r="A4" s="4" t="s">
        <v>593</v>
      </c>
      <c r="B4" s="5" t="n">
        <v>88</v>
      </c>
      <c r="C4" s="5" t="n">
        <v>156</v>
      </c>
    </row>
    <row r="5" spans="1:3">
      <c r="A5" s="4" t="s">
        <v>594</v>
      </c>
      <c r="B5" s="5" t="n">
        <v>1210</v>
      </c>
      <c r="C5" s="5" t="n">
        <v>4559</v>
      </c>
    </row>
    <row r="6" spans="1:3">
      <c r="A6" s="4" t="s">
        <v>595</v>
      </c>
    </row>
    <row r="7" spans="1:3">
      <c r="A7" s="3" t="s">
        <v>592</v>
      </c>
    </row>
    <row r="8" spans="1:3">
      <c r="A8" s="4" t="s">
        <v>55</v>
      </c>
      <c r="B8" s="5" t="n">
        <v>0</v>
      </c>
      <c r="C8" s="5" t="n">
        <v>0</v>
      </c>
    </row>
    <row r="9" spans="1:3">
      <c r="A9" s="4" t="s">
        <v>593</v>
      </c>
      <c r="B9" s="5" t="n">
        <v>0</v>
      </c>
      <c r="C9" s="5" t="n">
        <v>0</v>
      </c>
    </row>
    <row r="10" spans="1:3">
      <c r="A10" s="4" t="s">
        <v>594</v>
      </c>
      <c r="B10" s="5" t="n">
        <v>0</v>
      </c>
      <c r="C10" s="5" t="n">
        <v>0</v>
      </c>
    </row>
    <row r="11" spans="1:3">
      <c r="A11" s="4" t="s">
        <v>596</v>
      </c>
    </row>
    <row r="12" spans="1:3">
      <c r="A12" s="3" t="s">
        <v>592</v>
      </c>
    </row>
    <row r="13" spans="1:3">
      <c r="A13" s="4" t="s">
        <v>55</v>
      </c>
      <c r="B13" s="5" t="n">
        <v>0</v>
      </c>
      <c r="C13" s="5" t="n">
        <v>0</v>
      </c>
    </row>
    <row r="14" spans="1:3">
      <c r="A14" s="4" t="s">
        <v>593</v>
      </c>
      <c r="B14" s="5" t="n">
        <v>0</v>
      </c>
      <c r="C14" s="5" t="n">
        <v>0</v>
      </c>
    </row>
    <row r="15" spans="1:3">
      <c r="A15" s="4" t="s">
        <v>594</v>
      </c>
      <c r="B15" s="5" t="n">
        <v>0</v>
      </c>
      <c r="C15" s="5" t="n">
        <v>0</v>
      </c>
    </row>
    <row r="16" spans="1:3">
      <c r="A16" s="4" t="s">
        <v>597</v>
      </c>
    </row>
    <row r="17" spans="1:3">
      <c r="A17" s="3" t="s">
        <v>592</v>
      </c>
    </row>
    <row r="18" spans="1:3">
      <c r="A18" s="4" t="s">
        <v>55</v>
      </c>
      <c r="B18" s="5" t="n">
        <v>1122</v>
      </c>
      <c r="C18" s="5" t="n">
        <v>4403</v>
      </c>
    </row>
    <row r="19" spans="1:3">
      <c r="A19" s="4" t="s">
        <v>593</v>
      </c>
      <c r="B19" s="5" t="n">
        <v>88</v>
      </c>
      <c r="C19" s="5" t="n">
        <v>156</v>
      </c>
    </row>
    <row r="20" spans="1:3">
      <c r="A20" s="4" t="s">
        <v>594</v>
      </c>
      <c r="B20" s="7" t="n">
        <v>1210</v>
      </c>
      <c r="C20" s="7" t="n">
        <v>45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77</v>
      </c>
      <c r="D1" s="2" t="s">
        <v>1</v>
      </c>
    </row>
    <row r="2" spans="1:5">
      <c r="B2" s="2" t="s">
        <v>2</v>
      </c>
      <c r="C2" s="2" t="s">
        <v>78</v>
      </c>
      <c r="D2" s="2" t="s">
        <v>2</v>
      </c>
      <c r="E2" s="2" t="s">
        <v>78</v>
      </c>
    </row>
    <row r="3" spans="1:5">
      <c r="A3" s="3" t="s">
        <v>592</v>
      </c>
    </row>
    <row r="4" spans="1:5">
      <c r="A4" s="4" t="s">
        <v>599</v>
      </c>
      <c r="B4" s="7" t="n">
        <v>13</v>
      </c>
      <c r="C4" s="7" t="n">
        <v>-105</v>
      </c>
      <c r="D4" s="7" t="n">
        <v>-68</v>
      </c>
      <c r="E4" s="7" t="n">
        <v>114</v>
      </c>
    </row>
    <row r="5" spans="1:5">
      <c r="A5" s="4" t="s">
        <v>600</v>
      </c>
      <c r="D5" s="5" t="n">
        <v>0</v>
      </c>
      <c r="E5" s="5" t="n">
        <v>4667</v>
      </c>
    </row>
    <row r="6" spans="1:5">
      <c r="A6" s="4" t="s">
        <v>601</v>
      </c>
      <c r="B6" s="5" t="n">
        <v>12</v>
      </c>
      <c r="C6" s="5" t="n">
        <v>2790</v>
      </c>
      <c r="D6" s="7" t="n">
        <v>2858</v>
      </c>
      <c r="E6" s="5" t="n">
        <v>-3927</v>
      </c>
    </row>
    <row r="7" spans="1:5">
      <c r="A7" s="4" t="s">
        <v>602</v>
      </c>
    </row>
    <row r="8" spans="1:5">
      <c r="A8" s="3" t="s">
        <v>592</v>
      </c>
    </row>
    <row r="9" spans="1:5">
      <c r="A9" s="4" t="s">
        <v>603</v>
      </c>
      <c r="D9" s="5" t="n">
        <v>84278</v>
      </c>
    </row>
    <row r="10" spans="1:5">
      <c r="A10" s="4" t="s">
        <v>599</v>
      </c>
      <c r="B10" s="5" t="n">
        <v>-13</v>
      </c>
      <c r="C10" s="5" t="n">
        <v>105</v>
      </c>
      <c r="D10" s="7" t="n">
        <v>68</v>
      </c>
      <c r="E10" s="5" t="n">
        <v>-114</v>
      </c>
    </row>
    <row r="11" spans="1:5">
      <c r="A11" s="4" t="s">
        <v>604</v>
      </c>
    </row>
    <row r="12" spans="1:5">
      <c r="A12" s="3" t="s">
        <v>592</v>
      </c>
    </row>
    <row r="13" spans="1:5">
      <c r="A13" s="4" t="s">
        <v>601</v>
      </c>
      <c r="D13" s="7" t="n">
        <v>2858</v>
      </c>
    </row>
    <row r="14" spans="1:5">
      <c r="A14" s="4" t="s">
        <v>605</v>
      </c>
      <c r="B14" s="7" t="n">
        <v>12</v>
      </c>
      <c r="C14" s="7" t="n">
        <v>2790</v>
      </c>
      <c r="E14" s="7" t="n">
        <v>-39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366</v>
      </c>
    </row>
    <row r="3" spans="1:2">
      <c r="A3" s="4" t="s">
        <v>607</v>
      </c>
    </row>
    <row r="4" spans="1:2">
      <c r="A4" s="3" t="s">
        <v>608</v>
      </c>
    </row>
    <row r="5" spans="1:2">
      <c r="A5" s="4" t="s">
        <v>609</v>
      </c>
      <c r="B5" s="7" t="n">
        <v>156</v>
      </c>
    </row>
    <row r="6" spans="1:2">
      <c r="A6" s="4" t="s">
        <v>610</v>
      </c>
      <c r="B6" s="5" t="n">
        <v>0</v>
      </c>
    </row>
    <row r="7" spans="1:2">
      <c r="A7" s="4" t="s">
        <v>611</v>
      </c>
      <c r="B7" s="5" t="n">
        <v>-68</v>
      </c>
    </row>
    <row r="8" spans="1:2">
      <c r="A8" s="4" t="s">
        <v>612</v>
      </c>
      <c r="B8" s="5" t="n">
        <v>88</v>
      </c>
    </row>
    <row r="9" spans="1:2">
      <c r="A9" s="4" t="s">
        <v>55</v>
      </c>
    </row>
    <row r="10" spans="1:2">
      <c r="A10" s="3" t="s">
        <v>608</v>
      </c>
    </row>
    <row r="11" spans="1:2">
      <c r="A11" s="4" t="s">
        <v>609</v>
      </c>
      <c r="B11" s="5" t="n">
        <v>4403</v>
      </c>
    </row>
    <row r="12" spans="1:2">
      <c r="A12" s="4" t="s">
        <v>610</v>
      </c>
      <c r="B12" s="5" t="n">
        <v>-423</v>
      </c>
    </row>
    <row r="13" spans="1:2">
      <c r="A13" s="4" t="s">
        <v>611</v>
      </c>
      <c r="B13" s="5" t="n">
        <v>-2858</v>
      </c>
    </row>
    <row r="14" spans="1:2">
      <c r="A14" s="4" t="s">
        <v>612</v>
      </c>
      <c r="B14" s="7" t="n">
        <v>11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3"/>
  </cols>
  <sheetData>
    <row r="1" spans="1:7">
      <c r="A1" s="1" t="s">
        <v>613</v>
      </c>
      <c r="B1" s="2" t="s">
        <v>77</v>
      </c>
      <c r="D1" s="2" t="s">
        <v>1</v>
      </c>
      <c r="F1" s="2" t="s">
        <v>614</v>
      </c>
    </row>
    <row r="2" spans="1:7">
      <c r="B2" s="2" t="s">
        <v>2</v>
      </c>
      <c r="C2" s="2" t="s">
        <v>78</v>
      </c>
      <c r="D2" s="2" t="s">
        <v>2</v>
      </c>
      <c r="E2" s="2" t="s">
        <v>78</v>
      </c>
      <c r="F2" s="2" t="s">
        <v>2</v>
      </c>
      <c r="G2" s="2" t="s">
        <v>615</v>
      </c>
    </row>
    <row r="3" spans="1:7">
      <c r="A3" s="3" t="s">
        <v>616</v>
      </c>
    </row>
    <row r="4" spans="1:7">
      <c r="A4" s="4" t="s">
        <v>617</v>
      </c>
      <c r="D4" s="7" t="n">
        <v>4000</v>
      </c>
      <c r="E4" s="7" t="n">
        <v>21000</v>
      </c>
    </row>
    <row r="5" spans="1:7">
      <c r="A5" s="4" t="s">
        <v>84</v>
      </c>
    </row>
    <row r="6" spans="1:7">
      <c r="A6" s="3" t="s">
        <v>616</v>
      </c>
    </row>
    <row r="7" spans="1:7">
      <c r="A7" s="4" t="s">
        <v>617</v>
      </c>
      <c r="B7" s="7" t="n">
        <v>1000</v>
      </c>
      <c r="C7" s="7" t="n">
        <v>2000</v>
      </c>
      <c r="D7" s="5" t="n">
        <v>4000</v>
      </c>
      <c r="E7" s="7" t="n">
        <v>21000</v>
      </c>
    </row>
    <row r="8" spans="1:7">
      <c r="A8" s="4" t="s">
        <v>618</v>
      </c>
    </row>
    <row r="9" spans="1:7">
      <c r="A9" s="3" t="s">
        <v>616</v>
      </c>
    </row>
    <row r="10" spans="1:7">
      <c r="A10" s="4" t="s">
        <v>619</v>
      </c>
      <c r="B10" s="7" t="n">
        <v>10000</v>
      </c>
      <c r="D10" s="7" t="n">
        <v>10000</v>
      </c>
      <c r="F10" s="7" t="n">
        <v>10000</v>
      </c>
    </row>
    <row r="11" spans="1:7">
      <c r="A11" s="4" t="s">
        <v>189</v>
      </c>
    </row>
    <row r="12" spans="1:7">
      <c r="A12" s="3" t="s">
        <v>616</v>
      </c>
    </row>
    <row r="13" spans="1:7">
      <c r="A13" s="4" t="s">
        <v>620</v>
      </c>
      <c r="G13" s="4" t="s">
        <v>425</v>
      </c>
    </row>
    <row r="14" spans="1:7">
      <c r="A14" s="4" t="s">
        <v>39</v>
      </c>
      <c r="F14" s="7" t="n">
        <v>2000000</v>
      </c>
    </row>
    <row r="15" spans="1:7">
      <c r="A15" s="4" t="s">
        <v>621</v>
      </c>
      <c r="G15" s="7" t="n">
        <v>6000000</v>
      </c>
    </row>
    <row r="16" spans="1:7">
      <c r="A16" s="4" t="s">
        <v>622</v>
      </c>
    </row>
    <row r="17" spans="1:7">
      <c r="A17" s="3" t="s">
        <v>616</v>
      </c>
    </row>
    <row r="18" spans="1:7">
      <c r="A18" s="4" t="s">
        <v>623</v>
      </c>
      <c r="G18" s="7" t="n">
        <v>6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624</v>
      </c>
      <c r="B1" s="2" t="s">
        <v>456</v>
      </c>
      <c r="D1" s="2" t="s">
        <v>77</v>
      </c>
      <c r="F1" s="2" t="s">
        <v>1</v>
      </c>
      <c r="H1" s="2" t="s">
        <v>479</v>
      </c>
    </row>
    <row r="2" spans="1:8">
      <c r="B2" s="2" t="s">
        <v>2</v>
      </c>
      <c r="C2" s="2" t="s">
        <v>625</v>
      </c>
      <c r="D2" s="2" t="s">
        <v>2</v>
      </c>
      <c r="E2" s="2" t="s">
        <v>78</v>
      </c>
      <c r="F2" s="2" t="s">
        <v>2</v>
      </c>
      <c r="G2" s="2" t="s">
        <v>78</v>
      </c>
      <c r="H2" s="2" t="s">
        <v>626</v>
      </c>
    </row>
    <row r="3" spans="1:8">
      <c r="A3" s="3" t="s">
        <v>627</v>
      </c>
    </row>
    <row r="4" spans="1:8">
      <c r="A4" s="4" t="s">
        <v>628</v>
      </c>
      <c r="B4" s="7" t="n">
        <v>60000</v>
      </c>
    </row>
    <row r="5" spans="1:8">
      <c r="A5" s="4" t="s">
        <v>629</v>
      </c>
      <c r="F5" s="5" t="n">
        <v>757000</v>
      </c>
    </row>
    <row r="6" spans="1:8">
      <c r="A6" s="4" t="s">
        <v>630</v>
      </c>
    </row>
    <row r="7" spans="1:8">
      <c r="A7" s="3" t="s">
        <v>627</v>
      </c>
    </row>
    <row r="8" spans="1:8">
      <c r="A8" s="4" t="s">
        <v>631</v>
      </c>
      <c r="C8" s="7" t="n">
        <v>10000</v>
      </c>
    </row>
    <row r="9" spans="1:8">
      <c r="A9" s="4" t="s">
        <v>628</v>
      </c>
      <c r="D9" s="7" t="n">
        <v>90000</v>
      </c>
      <c r="E9" s="7" t="n">
        <v>30000</v>
      </c>
      <c r="F9" s="7" t="n">
        <v>150000</v>
      </c>
      <c r="G9" s="7" t="n">
        <v>90000</v>
      </c>
    </row>
    <row r="10" spans="1:8">
      <c r="A10" s="4" t="s">
        <v>632</v>
      </c>
      <c r="B10" s="7" t="n">
        <v>140000</v>
      </c>
      <c r="D10" s="5" t="n">
        <v>140000</v>
      </c>
      <c r="F10" s="5" t="n">
        <v>140000</v>
      </c>
    </row>
    <row r="11" spans="1:8">
      <c r="A11" s="4" t="s">
        <v>633</v>
      </c>
    </row>
    <row r="12" spans="1:8">
      <c r="A12" s="3" t="s">
        <v>627</v>
      </c>
    </row>
    <row r="13" spans="1:8">
      <c r="A13" s="4" t="s">
        <v>629</v>
      </c>
      <c r="H13" s="5" t="n">
        <v>200000</v>
      </c>
    </row>
    <row r="14" spans="1:8">
      <c r="A14" s="4" t="s">
        <v>634</v>
      </c>
      <c r="H14" s="9" t="n">
        <v>15.89</v>
      </c>
    </row>
    <row r="15" spans="1:8">
      <c r="A15" s="4" t="s">
        <v>635</v>
      </c>
      <c r="H15" s="4" t="s">
        <v>636</v>
      </c>
    </row>
    <row r="16" spans="1:8">
      <c r="A16" s="4" t="s">
        <v>637</v>
      </c>
    </row>
    <row r="17" spans="1:8">
      <c r="A17" s="3" t="s">
        <v>627</v>
      </c>
    </row>
    <row r="18" spans="1:8">
      <c r="A18" s="4" t="s">
        <v>638</v>
      </c>
      <c r="D18" s="7" t="n">
        <v>0</v>
      </c>
      <c r="E18" s="7" t="n">
        <v>12625</v>
      </c>
      <c r="F18" s="7" t="n">
        <v>0</v>
      </c>
      <c r="G18" s="7" t="n">
        <v>62125</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640</v>
      </c>
    </row>
    <row r="2" spans="1:3">
      <c r="B2" s="2" t="s">
        <v>641</v>
      </c>
      <c r="C2" s="2" t="s">
        <v>642</v>
      </c>
    </row>
    <row r="3" spans="1:3">
      <c r="A3" s="4" t="s">
        <v>643</v>
      </c>
    </row>
    <row r="4" spans="1:3">
      <c r="A4" s="3" t="s">
        <v>644</v>
      </c>
    </row>
    <row r="5" spans="1:3">
      <c r="A5" s="4" t="s">
        <v>645</v>
      </c>
      <c r="C5" s="5" t="n">
        <v>2</v>
      </c>
    </row>
    <row r="6" spans="1:3">
      <c r="A6" s="4" t="s">
        <v>646</v>
      </c>
      <c r="C6" s="5" t="n">
        <v>1</v>
      </c>
    </row>
    <row r="7" spans="1:3">
      <c r="A7" s="4" t="s">
        <v>647</v>
      </c>
    </row>
    <row r="8" spans="1:3">
      <c r="A8" s="3" t="s">
        <v>644</v>
      </c>
    </row>
    <row r="9" spans="1:3">
      <c r="A9" s="4" t="s">
        <v>648</v>
      </c>
      <c r="B9"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398</v>
      </c>
    </row>
    <row r="2" spans="1:2">
      <c r="A2" s="4" t="s">
        <v>650</v>
      </c>
    </row>
    <row r="3" spans="1:2">
      <c r="A3" s="3" t="s">
        <v>651</v>
      </c>
    </row>
    <row r="4" spans="1:2">
      <c r="A4" s="4" t="s">
        <v>450</v>
      </c>
      <c r="B4" s="7"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16:01Z</dcterms:created>
  <dcterms:modified xmlns:dcterms="http://purl.org/dc/terms/" xmlns:xsi="http://www.w3.org/2001/XMLSchema-instance" xsi:type="dcterms:W3CDTF">2018-11-19T17:16:01Z</dcterms:modified>
</cp:coreProperties>
</file>